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ounts receivable, net" sheetId="10" state="visible" r:id="rId10"/>
    <sheet xmlns:r="http://schemas.openxmlformats.org/officeDocument/2006/relationships" name="Advance to suppliers, net" sheetId="11" state="visible" r:id="rId11"/>
    <sheet xmlns:r="http://schemas.openxmlformats.org/officeDocument/2006/relationships" name="Prepaid expenses and other curr" sheetId="12" state="visible" r:id="rId12"/>
    <sheet xmlns:r="http://schemas.openxmlformats.org/officeDocument/2006/relationships" name="Software and equipment, net" sheetId="13" state="visible" r:id="rId13"/>
    <sheet xmlns:r="http://schemas.openxmlformats.org/officeDocument/2006/relationships" name="Short-term borrowings" sheetId="14" state="visible" r:id="rId14"/>
    <sheet xmlns:r="http://schemas.openxmlformats.org/officeDocument/2006/relationships" name="Accrued expenses and other curr" sheetId="15" state="visible" r:id="rId15"/>
    <sheet xmlns:r="http://schemas.openxmlformats.org/officeDocument/2006/relationships" name="Redeemable preferred shares of " sheetId="16" state="visible" r:id="rId16"/>
    <sheet xmlns:r="http://schemas.openxmlformats.org/officeDocument/2006/relationships" name="Ordinary shares" sheetId="17" state="visible" r:id="rId17"/>
    <sheet xmlns:r="http://schemas.openxmlformats.org/officeDocument/2006/relationships" name="Restricted net assets" sheetId="18" state="visible" r:id="rId18"/>
    <sheet xmlns:r="http://schemas.openxmlformats.org/officeDocument/2006/relationships" name="Taxation" sheetId="19" state="visible" r:id="rId19"/>
    <sheet xmlns:r="http://schemas.openxmlformats.org/officeDocument/2006/relationships" name="Related party transactions" sheetId="20" state="visible" r:id="rId20"/>
    <sheet xmlns:r="http://schemas.openxmlformats.org/officeDocument/2006/relationships" name="Income per share" sheetId="21" state="visible" r:id="rId21"/>
    <sheet xmlns:r="http://schemas.openxmlformats.org/officeDocument/2006/relationships" name="Leases" sheetId="22" state="visible" r:id="rId22"/>
    <sheet xmlns:r="http://schemas.openxmlformats.org/officeDocument/2006/relationships" name="Concentration of credit risk" sheetId="23" state="visible" r:id="rId23"/>
    <sheet xmlns:r="http://schemas.openxmlformats.org/officeDocument/2006/relationships" name="Commitments and contingencies" sheetId="24" state="visible" r:id="rId24"/>
    <sheet xmlns:r="http://schemas.openxmlformats.org/officeDocument/2006/relationships" name="Condensed company financial st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incipal activities and orga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Accounts receivable, net (Table" sheetId="31" state="visible" r:id="rId31"/>
    <sheet xmlns:r="http://schemas.openxmlformats.org/officeDocument/2006/relationships" name="Advance to suppliers, net (Tabl" sheetId="32" state="visible" r:id="rId32"/>
    <sheet xmlns:r="http://schemas.openxmlformats.org/officeDocument/2006/relationships" name="Prepaid expenses and other cu_2" sheetId="33" state="visible" r:id="rId33"/>
    <sheet xmlns:r="http://schemas.openxmlformats.org/officeDocument/2006/relationships" name="Software and equipment, net (Ta" sheetId="34" state="visible" r:id="rId34"/>
    <sheet xmlns:r="http://schemas.openxmlformats.org/officeDocument/2006/relationships" name="Short-term borrowings (Tables)" sheetId="35" state="visible" r:id="rId35"/>
    <sheet xmlns:r="http://schemas.openxmlformats.org/officeDocument/2006/relationships" name="Accrued expenses and other cu_2" sheetId="36" state="visible" r:id="rId36"/>
    <sheet xmlns:r="http://schemas.openxmlformats.org/officeDocument/2006/relationships" name="Redeemable preferred shares o_2" sheetId="37" state="visible" r:id="rId37"/>
    <sheet xmlns:r="http://schemas.openxmlformats.org/officeDocument/2006/relationships" name="Taxation (Tables)" sheetId="38" state="visible" r:id="rId38"/>
    <sheet xmlns:r="http://schemas.openxmlformats.org/officeDocument/2006/relationships" name="Related party transactions (Tab" sheetId="39" state="visible" r:id="rId39"/>
    <sheet xmlns:r="http://schemas.openxmlformats.org/officeDocument/2006/relationships" name="Income per share (Tables)" sheetId="40" state="visible" r:id="rId40"/>
    <sheet xmlns:r="http://schemas.openxmlformats.org/officeDocument/2006/relationships" name="Leases (Tables)" sheetId="41" state="visible" r:id="rId41"/>
    <sheet xmlns:r="http://schemas.openxmlformats.org/officeDocument/2006/relationships" name="Concentration of credit risk (T" sheetId="42" state="visible" r:id="rId42"/>
    <sheet xmlns:r="http://schemas.openxmlformats.org/officeDocument/2006/relationships" name="Condensed company financial s_2" sheetId="43" state="visible" r:id="rId43"/>
    <sheet xmlns:r="http://schemas.openxmlformats.org/officeDocument/2006/relationships" name="Schedule of consolidation of su" sheetId="44" state="visible" r:id="rId44"/>
    <sheet xmlns:r="http://schemas.openxmlformats.org/officeDocument/2006/relationships" name="Principal activities and orga_3" sheetId="45" state="visible" r:id="rId45"/>
    <sheet xmlns:r="http://schemas.openxmlformats.org/officeDocument/2006/relationships" name="Schedule of estimated useful li" sheetId="46" state="visible" r:id="rId46"/>
    <sheet xmlns:r="http://schemas.openxmlformats.org/officeDocument/2006/relationships" name="Summary Of Significant Accoun_4" sheetId="47" state="visible" r:id="rId47"/>
    <sheet xmlns:r="http://schemas.openxmlformats.org/officeDocument/2006/relationships" name="Schedule of fair value measurem" sheetId="48" state="visible" r:id="rId48"/>
    <sheet xmlns:r="http://schemas.openxmlformats.org/officeDocument/2006/relationships" name="Fair value measurements (Detail" sheetId="49" state="visible" r:id="rId49"/>
    <sheet xmlns:r="http://schemas.openxmlformats.org/officeDocument/2006/relationships" name="Schedule of accounts receivable" sheetId="50" state="visible" r:id="rId50"/>
    <sheet xmlns:r="http://schemas.openxmlformats.org/officeDocument/2006/relationships" name="Accounts receivable, net (Detai" sheetId="51" state="visible" r:id="rId51"/>
    <sheet xmlns:r="http://schemas.openxmlformats.org/officeDocument/2006/relationships" name="Schedule of advance to supplier" sheetId="52" state="visible" r:id="rId52"/>
    <sheet xmlns:r="http://schemas.openxmlformats.org/officeDocument/2006/relationships" name="Advance to suppliers, net (Deta" sheetId="53" state="visible" r:id="rId53"/>
    <sheet xmlns:r="http://schemas.openxmlformats.org/officeDocument/2006/relationships" name="Schedule of prepaid expenses an" sheetId="54" state="visible" r:id="rId54"/>
    <sheet xmlns:r="http://schemas.openxmlformats.org/officeDocument/2006/relationships" name="Schedule of software and equipm" sheetId="55" state="visible" r:id="rId55"/>
    <sheet xmlns:r="http://schemas.openxmlformats.org/officeDocument/2006/relationships" name="Software and equipment, net (De" sheetId="56" state="visible" r:id="rId56"/>
    <sheet xmlns:r="http://schemas.openxmlformats.org/officeDocument/2006/relationships" name="Schedule of short term borrowin" sheetId="57" state="visible" r:id="rId57"/>
    <sheet xmlns:r="http://schemas.openxmlformats.org/officeDocument/2006/relationships" name="Short-term borrowings (Details " sheetId="58" state="visible" r:id="rId58"/>
    <sheet xmlns:r="http://schemas.openxmlformats.org/officeDocument/2006/relationships" name="Schedule of accrued expenses an" sheetId="59" state="visible" r:id="rId59"/>
    <sheet xmlns:r="http://schemas.openxmlformats.org/officeDocument/2006/relationships" name="Schedule of redeemable preferre" sheetId="60" state="visible" r:id="rId60"/>
    <sheet xmlns:r="http://schemas.openxmlformats.org/officeDocument/2006/relationships" name="Redeemable preferred shares o_3" sheetId="61" state="visible" r:id="rId61"/>
    <sheet xmlns:r="http://schemas.openxmlformats.org/officeDocument/2006/relationships" name="Ordinary shares (Details Narrat" sheetId="62" state="visible" r:id="rId62"/>
    <sheet xmlns:r="http://schemas.openxmlformats.org/officeDocument/2006/relationships" name="Restricted net assets (Details " sheetId="63" state="visible" r:id="rId63"/>
    <sheet xmlns:r="http://schemas.openxmlformats.org/officeDocument/2006/relationships" name="Schedule of income tax benefit "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Schedule of movement valuation " sheetId="67" state="visible" r:id="rId67"/>
    <sheet xmlns:r="http://schemas.openxmlformats.org/officeDocument/2006/relationships" name="Taxation (Details Narrative)" sheetId="68" state="visible" r:id="rId68"/>
    <sheet xmlns:r="http://schemas.openxmlformats.org/officeDocument/2006/relationships" name="Schedule of related party (Deta" sheetId="69" state="visible" r:id="rId69"/>
    <sheet xmlns:r="http://schemas.openxmlformats.org/officeDocument/2006/relationships" name="Schedule of related party trans" sheetId="70" state="visible" r:id="rId70"/>
    <sheet xmlns:r="http://schemas.openxmlformats.org/officeDocument/2006/relationships" name="Schedule of balances with relat" sheetId="71" state="visible" r:id="rId71"/>
    <sheet xmlns:r="http://schemas.openxmlformats.org/officeDocument/2006/relationships" name="Schedule of balances with rel_2" sheetId="72" state="visible" r:id="rId72"/>
    <sheet xmlns:r="http://schemas.openxmlformats.org/officeDocument/2006/relationships" name="Schedule of computation of basi" sheetId="73" state="visible" r:id="rId73"/>
    <sheet xmlns:r="http://schemas.openxmlformats.org/officeDocument/2006/relationships" name="Schedule of operating leases (D" sheetId="74" state="visible" r:id="rId74"/>
    <sheet xmlns:r="http://schemas.openxmlformats.org/officeDocument/2006/relationships" name="Schedule of lease expenses (Det" sheetId="75" state="visible" r:id="rId75"/>
    <sheet xmlns:r="http://schemas.openxmlformats.org/officeDocument/2006/relationships" name="Schedule of future minimum rent" sheetId="76" state="visible" r:id="rId76"/>
    <sheet xmlns:r="http://schemas.openxmlformats.org/officeDocument/2006/relationships" name="Schedule of concentration of cr" sheetId="77" state="visible" r:id="rId77"/>
    <sheet xmlns:r="http://schemas.openxmlformats.org/officeDocument/2006/relationships" name="Schedule of condensed balance s" sheetId="78" state="visible" r:id="rId78"/>
    <sheet xmlns:r="http://schemas.openxmlformats.org/officeDocument/2006/relationships" name="Schedule of condensed balance_2" sheetId="79" state="visible" r:id="rId79"/>
    <sheet xmlns:r="http://schemas.openxmlformats.org/officeDocument/2006/relationships" name="Schedule of condensed statemen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0_);_(&quot;$ &quot;(#,##0.000000)"/>
    <numFmt numFmtId="167" formatCode="_(&quot;¥ &quot;#,##0.00000_);_(&quot;¥ &quot;(#,##0.00000)"/>
    <numFmt numFmtId="168" formatCode="_(&quot;$ &quot;#,##0.00_);_(&quot;$ &quot;(#,##0.00)"/>
    <numFmt numFmtId="169" formatCode="_(&quot;¥ &quot;#,##0.00_);_(&quot;¥ &quot;(#,##0.00)"/>
    <numFmt numFmtId="170" formatCode="#,##0%_);(#,##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333-270107</t>
        </is>
      </c>
    </row>
    <row r="15">
      <c r="A15" s="4" t="inlineStr">
        <is>
          <t>Entity Registrant Name</t>
        </is>
      </c>
      <c r="B15" s="4" t="inlineStr">
        <is>
          <t>Lucas
GC Limited</t>
        </is>
      </c>
    </row>
    <row r="16">
      <c r="A16" s="4" t="inlineStr">
        <is>
          <t>Entity Central Index Key</t>
        </is>
      </c>
      <c r="B16" s="4" t="inlineStr">
        <is>
          <t>0001954694</t>
        </is>
      </c>
    </row>
    <row r="17">
      <c r="A17" s="4" t="inlineStr">
        <is>
          <t>Entity Incorporation, State or Country Code</t>
        </is>
      </c>
      <c r="B17" s="4" t="inlineStr">
        <is>
          <t>E9</t>
        </is>
      </c>
    </row>
    <row r="18">
      <c r="A18" s="4" t="inlineStr">
        <is>
          <t>Entity Address, Address Line One</t>
        </is>
      </c>
      <c r="B18" s="4" t="inlineStr">
        <is>
          <t>Room
5A01, 4th Floor</t>
        </is>
      </c>
    </row>
    <row r="19">
      <c r="A19" s="4" t="inlineStr">
        <is>
          <t>Entity Address, Address Line Two</t>
        </is>
      </c>
      <c r="B19" s="4" t="inlineStr">
        <is>
          <t>Air
China Building, Xiaoyun Road</t>
        </is>
      </c>
    </row>
    <row r="20">
      <c r="A20" s="4" t="inlineStr">
        <is>
          <t>Entity Address, Address Line Three</t>
        </is>
      </c>
      <c r="B20" s="4" t="inlineStr">
        <is>
          <t>Sanyuanqiao</t>
        </is>
      </c>
    </row>
    <row r="21">
      <c r="A21" s="4" t="inlineStr">
        <is>
          <t>Entity Address, City or Town</t>
        </is>
      </c>
      <c r="B21" s="4" t="inlineStr">
        <is>
          <t>Chaoyang District</t>
        </is>
      </c>
    </row>
    <row r="22">
      <c r="A22" s="4" t="inlineStr">
        <is>
          <t>Entity Address, Country</t>
        </is>
      </c>
      <c r="B22" s="4" t="inlineStr">
        <is>
          <t>CN</t>
        </is>
      </c>
    </row>
    <row r="23">
      <c r="A23" s="4" t="inlineStr">
        <is>
          <t>Entity Address, Postal Zip Code</t>
        </is>
      </c>
      <c r="B23" s="4" t="inlineStr">
        <is>
          <t>100027</t>
        </is>
      </c>
    </row>
    <row r="24">
      <c r="A24" s="4" t="inlineStr">
        <is>
          <t>Title of 12(b) Security</t>
        </is>
      </c>
      <c r="B24" s="4" t="inlineStr">
        <is>
          <t>Ordinary
    shares, par value US$0. 000005 per share</t>
        </is>
      </c>
    </row>
    <row r="25">
      <c r="A25" s="4" t="inlineStr">
        <is>
          <t>Trading Symbol</t>
        </is>
      </c>
      <c r="B25" s="4" t="inlineStr">
        <is>
          <t>LGC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78063300</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5395</t>
        </is>
      </c>
    </row>
    <row r="40">
      <c r="A40" s="4" t="inlineStr">
        <is>
          <t>Auditor Name</t>
        </is>
      </c>
      <c r="B40" s="4" t="inlineStr">
        <is>
          <t>Marcum
Asia CPAs LLP</t>
        </is>
      </c>
    </row>
    <row r="41">
      <c r="A41" s="4" t="inlineStr">
        <is>
          <t>Auditor Location</t>
        </is>
      </c>
      <c r="B41" s="4" t="inlineStr">
        <is>
          <t>New
York, New York</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Room
5A01, 4th Floor</t>
        </is>
      </c>
    </row>
    <row r="45">
      <c r="A45" s="4" t="inlineStr">
        <is>
          <t>Entity Address, Address Line Two</t>
        </is>
      </c>
      <c r="B45" s="4" t="inlineStr">
        <is>
          <t>Air
China Building, Xiaoyun Road</t>
        </is>
      </c>
    </row>
    <row r="46">
      <c r="A46" s="4" t="inlineStr">
        <is>
          <t>Entity Address, Address Line Three</t>
        </is>
      </c>
      <c r="B46" s="4" t="inlineStr">
        <is>
          <t>Sanyuanqiao</t>
        </is>
      </c>
    </row>
    <row r="47">
      <c r="A47" s="4" t="inlineStr">
        <is>
          <t>Entity Address, City or Town</t>
        </is>
      </c>
      <c r="B47" s="4" t="inlineStr">
        <is>
          <t>Chaoyang District</t>
        </is>
      </c>
    </row>
    <row r="48">
      <c r="A48" s="4" t="inlineStr">
        <is>
          <t>Entity Address, Country</t>
        </is>
      </c>
      <c r="B48" s="4" t="inlineStr">
        <is>
          <t>CN</t>
        </is>
      </c>
    </row>
    <row r="49">
      <c r="A49" s="4" t="inlineStr">
        <is>
          <t>Entity Address, Postal Zip Code</t>
        </is>
      </c>
      <c r="B49" s="4" t="inlineStr">
        <is>
          <t>100027</t>
        </is>
      </c>
    </row>
    <row r="50">
      <c r="A50" s="4" t="inlineStr">
        <is>
          <t>City Area Code</t>
        </is>
      </c>
      <c r="B50" s="4" t="inlineStr">
        <is>
          <t>86</t>
        </is>
      </c>
    </row>
    <row r="51">
      <c r="A51" s="4" t="inlineStr">
        <is>
          <t>Local Phone Number</t>
        </is>
      </c>
      <c r="B51" s="4" t="inlineStr">
        <is>
          <t>18500976532</t>
        </is>
      </c>
    </row>
    <row r="52">
      <c r="A52" s="4" t="inlineStr">
        <is>
          <t>Contact Personnel Name</t>
        </is>
      </c>
      <c r="B52" s="4" t="inlineStr">
        <is>
          <t>Howard
Le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4. Accounts receivable, net Accounts
receivable, net consisted of the following: Schedule
of accounts receivable net
2022 2023
As of December 31,
2022 2023
RMB RMB
Accounts receivables 119,604 51,738
Less: allowance of credit losses (16,842 ) (23,594 )
Total 102,762 28,144 The
Group recorded allowance for credit losses of RMB 5,264 91 11,539 617 4,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to suppliers, net</t>
        </is>
      </c>
      <c r="B1" s="2" t="inlineStr">
        <is>
          <t>12 Months Ended</t>
        </is>
      </c>
    </row>
    <row r="2">
      <c r="B2" s="2" t="inlineStr">
        <is>
          <t>Dec. 31, 2023</t>
        </is>
      </c>
    </row>
    <row r="3">
      <c r="A3" s="3" t="inlineStr">
        <is>
          <t>Advance To Suppliers Net</t>
        </is>
      </c>
      <c r="B3" s="4" t="inlineStr">
        <is>
          <t xml:space="preserve"> </t>
        </is>
      </c>
    </row>
    <row r="4">
      <c r="A4" s="4" t="inlineStr">
        <is>
          <t>Advance to suppliers, net</t>
        </is>
      </c>
      <c r="B4" s="4" t="inlineStr">
        <is>
          <t xml:space="preserve">5. Advance to suppliers, net Advance
to suppliers, net consisted of the following: Schedule
of advance to suppliers
2022 2023
As of December 31,
2022 2023
RMB RMB
Prepayment for technology outsourcing service 12,046 94,269
Accounts recharge for recruitment service (1) 11,855 60,881
Prepayment for brand promotion 12,294 8,738
Others 3,358 1,088
Less: allowance of credit losses - (174 )
Total 39,553 164,802 The
Group recorded allowance for credit losses of nil nil 174
(1) The Group engaged
third-party suppliers to make the payment of compensation to flexible workers in flexible employment services on behalf of the Group.
The Group was required to recharge the accounts in advance before the third-party suppliers make the payment to flexible workers. LUCAS
GC LIMITED NOTES
TO CONSOLIDATED FINANCIAL STATEMENTS FOR
THE YEARS ENDED DECEMBER 31, 2021, 2022 and 2023 (All
amounts in thousands, except for share and per share data,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Schedule
of prepaid expenses and other current assets
2022 2023
As of December 31,
2022 2023
RMB RMB
Prepaid input VAT 1,410 1,141
Others 204 485
Total 1,614 1,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Software and equipment, net</t>
        </is>
      </c>
      <c r="B4" s="4" t="inlineStr">
        <is>
          <t xml:space="preserve">7. Software and equipment, net Software
and equipment, net, consisted of the following: Schedule
of software and equipment
2022 2023
As of December 31,
2022 2023
RMB RMB
Software 45,562 57,673
Computer and electronic equipment 285 285
Office furniture and equipment 5 5
Total 45,852 57,963
Less: Accumulated depreciation (5,356 ) (9,664 )
Software and equipment, net 40,496 48,299 For
the years ended December 31, 2021, 2022 and 2023, depreciation expense amounted to RMB 1,526 3,346 4,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8. Short-term borrowings The
balance of short-term borrowings consisted of the following: Schedule
of short term borrowings
Annual Interest As of December 31,
Rate Maturity 2022 2023
RMB RMB
Bank of Ningbo 3.9 4.1 June, 2024 5,921 19,381
Bank of Beijing 3.00 3.45 July, 2024 - 10,000
Bank of China 2.35 November, 2024 - 5,000
China Merchants Bank 3.20 3.25 April, 2024 - 5,000
Total 5,921 39,381
Short-term borrowings 5,921 39,381 Interest
expenses were nil 30 919 nil 4.27 3.89 Beijing
Yizhuang International Financing Guarantee Co., Ltd provided RMB 2,000 3,000 Ms. Luting Meng, owned 100% 5,000 The Group repaid an aggregate
total RMB 17,221 17,829 10,000 3.2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Schedule
of accrued expenses and other current liabilities
As of December 31,
2022 2023
RMB RMB
Salary and welfare payable 1,719 2,349
Value-added tax payable 333 139
Rental payable 328 826
Others 348 452
Accrued expenses and other current liabilities 2,728 3,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hares of non-controlling interest</t>
        </is>
      </c>
      <c r="B1" s="2" t="inlineStr">
        <is>
          <t>12 Months Ended</t>
        </is>
      </c>
    </row>
    <row r="2">
      <c r="B2" s="2" t="inlineStr">
        <is>
          <t>Dec. 31, 2023</t>
        </is>
      </c>
    </row>
    <row r="3">
      <c r="A3" s="3" t="inlineStr">
        <is>
          <t>Redeemable Preferred Shares Of Non-controlling Interest</t>
        </is>
      </c>
      <c r="B3" s="4" t="inlineStr">
        <is>
          <t xml:space="preserve"> </t>
        </is>
      </c>
    </row>
    <row r="4">
      <c r="A4" s="4" t="inlineStr">
        <is>
          <t>Redeemable preferred shares of non-controlling interest</t>
        </is>
      </c>
      <c r="B4" s="4" t="inlineStr">
        <is>
          <t xml:space="preserve">10. Redeemable preferred shares of non-controlling interest Issuance
of redeemable preferred shares From
year 2018 to 2021, Lucas China issued a series of shares to investors: On
August 14, 2018, Qianjin Network Information Technology (Shanghai) Co., Ltd. (“Qianjin Network”), aka 51 JOB, entered into
a share purchase agreement with Lucas China (“2018 SPA I”), to purchase 649,519 1 25,000 On
November 12, 2018, Beagledata Technology Co., Ltd. (“Beagledata”) entered into a share purchase agreement with Lucas China
(“2018 SPA II”), to purchase 60,313 1 5,000 Before
January 1, 2020, Lucas China has collected all proceeds from investment pursuant to 2018 SPA I and 2018 SPA II. On
August 14, 2020, Qianjing Network, Beagledata, Qingdao Haichuanghui Technology Co., Ltd (“Haichuanghui”), a corporate venture
capital firm fully owned by the Haier Group, entered into a share purchase agreement with the Group (“2020 SPA”), to purchase
75,392 52,271 20,104 1 99.48 14,700 Redemption
Rights The
shares shall be redeemable at the option of holders of the shares if any of the below terms was met:
(1) The
investors issue a written notice to require the redemption of all or part of their shares;
(2) Other
matters in which the interests of Investors are damage due to the Lucas China’s actions,
including but not limited to the matters that the result that controlling shareholders lose
control of the Lucas China by transferring their shares without prior consent, primarily
business of the Lucas China changes adversely, transactions without commercial substance,
forgery of accounting documents, etc. The
redemption price of the Shares is: Redemption
price = Total Consideration * (1+10%*T) + Accumulated unpaid dividends from the first date which Lucas China received the consideration
of investment T
equals to days, between the date on which Lucas China received the total consideration and the redemption date, divided by 365. LUCAS
GC LIMITED NOTES
TO CONSOLIDATED FINANCIAL STATEMENTS FOR
THE YEARS ENDED DECEMBER 31, 2021, 2022 and 2023 (All
amounts in thousands, except for share and per share data, unless otherwise noted)
10. Redeemable
preferred shares of non-controlling interest (cont.) Liquidation
Preferences In
the event of any liquidation, dissolution or winding up of the Lucas China, either voluntary or involuntary, the holders of the shares
shall be entitled to receive, prior to any distribution to the holders of the ordinary shares or any other class or series of shares
then outstanding, an amount equals to the redemption amount mentioned before. On
October 10, 2021, Jiaxing Anding Equity Investment Partnership (L.P.) (“Jiaxing Anding”) entered into a share purchase agreement
with the Group (“2021 SPA”), to purchase 136,611 1 179.34 24,500 Redemption
Rights The
Shares shall be redeemable at the option of holders of the Shares if any of the below terms was met:
(1) Lucas
China has not consummated a Qualified Initial Public Offering (“QIPO”) within
48 months after the closing of the sales of the Shares;
(2) The
Investors issue a written notice to require the redemption of all or part of their shares;
(3) Other
matters in which the interests of Investors are damage due to the Lucas China’s actions,
including but not limited to the matters that the result that controlling shareholders lose
control of the Lucas China by transferring their shares without prior consent, primarily
business of the Lucas China changes adversely, transactions without commercial substance,
forgery of accounting documents, etc. The
redemption price of the Shares is: Redemption
price = Total Consideration * (1+8%*T) + Accumulated unpaid dividends from the first date which Lucas China received the consideration
of investment T
equals to days, between the date on which Lucas China received the total consideration and the redemption date, divided by 365. Dividend
Rights Jiaxing
Anding and Qianjing Network should be entitled to have priority rights to receive dividends, prior and in preference to any declaration
or payment of any dividend on the ordinary shares or any other class or series of shares of Lucas China, at the rate of 8 If
there is any surplus after the payment of the dividend to Jiaxing Anding, dividends or profits shall be declared and distributed to Qianjin
Network in priority, and then to each shareholder (including Jiaxing Anding and Qianjin Network) in accordance with the relative proportion
of the investment amount actually paid by each shareholder in the Company. Liquidation
Preferences In
the event of any liquidation, dissolution or winding up of Lucas China, either voluntary or involuntary, the holders of the Shares shall
be entitled to receive, prior to any distribution to the holders of the ordinary shares or any other class or series of shares then outstanding,
an amount equals to the redemption amount mentioned before. Waive
of redemption rights On
October 27, 2022, Lucas China entered into supplemental agreement with investors including Qianjin Network, Beagledata, Haichuanghui
and Jiaxing Anding, under which all investors agreed to waive their privileges including redemption rights, priority rights to receive
dividends, and liquidation preferences under 2021 SPA. LUCAS
GC LIMITED NOTES
TO CONSOLIDATED FINANCIAL STATEMENTS FOR
THE YEARS ENDED DECEMBER 31, 2021, 2022 and 2023 (All
amounts in thousands, except for share and per share data, unless otherwise noted)
10. Redeemable
preferred shares of non-controlling interest (cont.) Accounting
for redeemable preferred shares of non-controlling interest and waive of redemption feature 2021
SPA modified the redemption rights and corresponding calculation formula of redemption price, clarified the dividend rights to different
investors in 2020 SPA. Pursuant to valuation report, the change of fair value of redeemable preferred shares immediately before and after
the amendment was less than 10 568 For
the years ended December 31, 2021, the Group recognized additional accretion of redeemable preferred shares to redemption value of RMB 1,325 Under
the supplemental agreement dated October 27, 2022, since the redemption feature lapsed, the mezzanine equity should be reclassified to
permanent equity on the agreement effective date. In 2022 before the waiver of redemption rights of preferred shares, the Group recognized
additional accretion of redeemable preferred shares to redemption value of RMB 2,906 The
movement in the carrying value of the redeemable preferred shares are as follows: Schedule
of redeemable preferred shares
Redeemable preferred shares issued to Qianjin NetWork Redeemable preferred shares issued to Tianyun Rongchuang and Haichuanghui Redeemable preferred shares issued to Jiaxing Anding Total
Balance as of January 1, 2021 72,390 11,221 - 83,611
Issuance of redeemable preferred shares - - 24,500 24,500
Collection of subscription receivables of redeemable preferred shares - 2,000 - 2,000
Deemed dividend/(Transfer of value) in connection with preferred shares modification 1,001 (433 ) - 568
Accretion of subsidiary’s redeemable preferred shares to redemption value 144 1,181 - 1,325
Balance as of December 31, 2021 73,535 13,969 24,500 112,004
Balance 73,535 13,969 24,500 112,004
Accretion of subsidiary’s redeemable preferred shares to redemption value 493 802 1,611 2,906
Waive of redemption features (74,028 ) (14,771 ) (26,111 ) (114,910 )
Balance as of December 31, 2022 - - - -
Balanc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11. Ordinary shares The
shareholders’ equity structures of the Company as of December 31, 2022 and 2023 were presented after giving retroactive effect
to the Reorganization and Stock Split of the Company. The
authorized share capital of the Company is $ 50,000 5,000,000,000 0.00001 39,031,650 0.00001 0.4 On
May 29, 2023, 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 78,063,300 78,063,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 xml:space="preserve">12. Restricted net assets A
significant portion of the Group’s operations are conducted through its PRC (excluding Hong Kong) subsidiaries, the Group’s
ability to pay dividends is primarily dependent on receiving distributions of funds from the Company’s subsidiaries. Relevant PRC
statutory laws and regulations permit payments of dividends by the Company’s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the Company’s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2 and 2023, net assets restricted in the aggregate, which include paid-in capital
and statutory reserves funds of the Company’s subsidiaries, that are included in the Company’s consolidated net assets were
approximately RMB 82,790 91,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 xml:space="preserve">13. Taxation Cayman
Islands The Company is incorporated in the Cayman Islands and conducts its primary business operations through the subsidiaries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as BVI is incorporated in the British Virgin Islands and conducts its primary business operations through the
subsidiaries in the PRC. Under the current laws of the British Virgin Islands, Lucas BVI is not subject to tax on income or capital gains.
Additionally, upon payments of dividends by the Company to its shareholders, no BVI withholding tax will be imposed. Hong
Kong Lucas GC Limited (HK) is incorporated in Hong Kong and is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EIT grants preferential tax treatment to High and New Technology Enterprises (“HNTEs”) at a rate of 15%, subject to a requirement
that they re-apply for HNTE status every three years. For the Group’s subsidiaries, Lucas China obtained the high-tech certificate
in December 2020 and November 2023, and enjoyed a preferential income tax rate at 15% from 2020 to 2025. Luogaoshi Technology (Beijing)
Co., Ltd. obtained the high-tech certificate in December 2021, and enjoyed a preferential income tax rate at 15% from 2021 to 2023. From January 1, 2021 to December 31, 2021, 12.5% of the first RMB 1.0 million of the assessable profit before tax
is subject to preferential tax rate of 20% and the 50% of the assessable profit before tax exceeding RMB 1.0 million but not exceeding
RMB 3.0 million is subject to preferential tax rate of 20%.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Company’s subsidiaries
that are qualified as “Small Profit Enterprises LUCAS
GC LIMITED NOTES
TO CONSOLIDATED FINANCIAL STATEMENTS FOR
THE YEARS ENDED DECEMBER 31, 2021, 2022 and 2023 (All
amounts in thousands, except for share and per share data, unless otherwise noted)
13. Taxation (cont.) The
following table sets forth current and deferred portion of income tax benefit of the Company and its consolidated subsidiaries: Schedule
of income tax benefit
For the years ended December 31,
2021 2022 2023
RMB RMB RMB
Current income tax expense 459 21 -
Deferred income tax benefit (702 ) (616 ) (7,880 )
Total (243 ) (595 ) (7,880 ) A
reconciliation of the Group’s PRC statutory tax rate to the effective income tax rate during the periods is as follows: Schedule
of effective income tax rate reconciliation
For the years ended December 31,
2021 2022 2023
RMB RMB RMB
Income before income tax 39,560 35,816 70,301
Expected taxation at PRC statutory tax rate 9,890 8,954 17,575
Impact of preferential tax rates (5,255 ) (2,749 ) (6,711 )
Research and development super-deduction (6,417 ) (8,534 ) (18,676 )
Effect of True up to Tax Return - - 258
Non-deductible expenses 1,497 7 -
Effect of income tax rate differences in jurisdictions other
than the PRC (6 ) 22 10
Change in valuation allowance 48 1,705 (336 )
Income tax benefits (243 ) (595 ) (7,880 ) As
of December 31, 2022 and 2023, the significant components of the deferred tax assets were summarized below: Schedule
of deferred tax assets
As of December 31,
2022 2023
RMB RMB
Deferred tax assets:
Net operating loss carryforward 5,003 10,861
Allowance of doubtful accounts 2,585 4,271
Gross deferred assets 7,588 15,132
Less: Valuation allowance (3,366 ) (3,029 )
Total deferred tax assets, net 4,222 12,103 As
of December 31, 2022 and 2023, the movement of the valuation allowance were as below: Schedule
of movement valuation allowance
As of December 31,
2022 2023
RMB RMB
Balance at beginning of the year 1,661 3,366
Additions 2,170 1,085
Decrease (465 ) (1,422 )
Balance at end of the year 3,366 3,029 LUCAS
GC LIMITED NOTES
TO CONSOLIDATED FINANCIAL STATEMENTS FOR
THE YEARS ENDED DECEMBER 31, 2021, 2022 and 2023 (All
amounts in thousands, except for share and per share data, unless otherwise noted)
13. Taxation
(cont.) For entities incorporated
in Hong Kong, net loss can be carried forward indefinitely; for entities incorporated in PRC mainland, net loss can be carried forward
for five years, and for entities qualified as HNTE, net loss can be carried forward for ten years. As of December 31, 2022 and 2023, the
Group had net operating loss carryforwards of approximately RMB 34,358 67,797 1,277 195 5,003 10,861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The valuation allowance is considered on an individual entity basis. As
of December 31, 2023 and 2022, valuation allowances on deferred tax assets are provided because the Company believes that it is more-likely-than-not
that certain of the subsidiaries in the PRC will not be able to generate sufficient taxable income in the near future, to realize the
deferred tax assets carried-forwards, while the remaining PRC operating entities have been gradually recovered.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as of December 31, 2023 and 2022.Accordingly, as of December 31, 2022 and 2023, a RMB 3,366 3,029 The Company evaluates each uncertain tax position (including the potential
application of interest and penalties) based on the technical merits, and measure the unrecognized benefits associated with the tax positions.
As of December 31, 2021, 2022 and 2023, the Company did not have any unrecognized uncertain tax positions and the Company does not believe
that its unrecognized tax benefits will change over the next twelve months. For the years ended December 31, 2021, 2022 and 2023, the
Company did not incur any interest and penalties related to potential underpaid income tax expenses. As of December 31, 2023, the tax
years ended December 31, 2018 through 2022 for the Company’s subsidiaries in the PRC are generally subject to examination by the
PRC tax auth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USD ($)</t>
        </is>
      </c>
      <c r="C1" s="2" t="inlineStr">
        <is>
          <t>Dec. 31, 2023 CNY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43</v>
      </c>
      <c r="C3" s="7" t="n">
        <v>30123</v>
      </c>
      <c r="D3" s="7" t="n">
        <v>48473</v>
      </c>
    </row>
    <row r="4">
      <c r="A4" s="4" t="inlineStr">
        <is>
          <t>Restricted cash</t>
        </is>
      </c>
      <c r="B4" s="5" t="n">
        <v>14</v>
      </c>
      <c r="C4" s="5" t="n">
        <v>100</v>
      </c>
      <c r="D4" s="5" t="n">
        <v>841</v>
      </c>
    </row>
    <row r="5">
      <c r="A5" s="4" t="inlineStr">
        <is>
          <t>Short-term investments</t>
        </is>
      </c>
      <c r="B5" s="4" t="inlineStr">
        <is>
          <t xml:space="preserve"> </t>
        </is>
      </c>
      <c r="C5" s="4" t="inlineStr">
        <is>
          <t xml:space="preserve"> </t>
        </is>
      </c>
      <c r="D5" s="5" t="n">
        <v>4</v>
      </c>
    </row>
    <row r="6">
      <c r="A6" s="4" t="inlineStr">
        <is>
          <t>Accounts receivable, net</t>
        </is>
      </c>
      <c r="B6" s="5" t="n">
        <v>3964</v>
      </c>
      <c r="C6" s="5" t="n">
        <v>28144</v>
      </c>
      <c r="D6" s="5" t="n">
        <v>102762</v>
      </c>
    </row>
    <row r="7">
      <c r="A7" s="4" t="inlineStr">
        <is>
          <t>Advance to suppliers</t>
        </is>
      </c>
      <c r="B7" s="5" t="n">
        <v>23210</v>
      </c>
      <c r="C7" s="5" t="n">
        <v>164802</v>
      </c>
      <c r="D7" s="5" t="n">
        <v>39553</v>
      </c>
    </row>
    <row r="8">
      <c r="A8" s="4" t="inlineStr">
        <is>
          <t>Deferred offering costs</t>
        </is>
      </c>
      <c r="B8" s="5" t="n">
        <v>921</v>
      </c>
      <c r="C8" s="5" t="n">
        <v>6541</v>
      </c>
      <c r="D8" s="5" t="n">
        <v>2503</v>
      </c>
    </row>
    <row r="9">
      <c r="A9" s="4" t="inlineStr">
        <is>
          <t>Prepaid expenses and other current assets</t>
        </is>
      </c>
      <c r="B9" s="5" t="n">
        <v>229</v>
      </c>
      <c r="C9" s="5" t="n">
        <v>1626</v>
      </c>
      <c r="D9" s="5" t="n">
        <v>1614</v>
      </c>
    </row>
    <row r="10">
      <c r="A10" s="4" t="inlineStr">
        <is>
          <t>Total current assets</t>
        </is>
      </c>
      <c r="B10" s="5" t="n">
        <v>32581</v>
      </c>
      <c r="C10" s="5" t="n">
        <v>231336</v>
      </c>
      <c r="D10" s="5" t="n">
        <v>195750</v>
      </c>
    </row>
    <row r="11">
      <c r="A11" s="3" t="inlineStr">
        <is>
          <t>Non-current assets</t>
        </is>
      </c>
      <c r="B11" s="4" t="inlineStr">
        <is>
          <t xml:space="preserve"> </t>
        </is>
      </c>
      <c r="C11" s="4" t="inlineStr">
        <is>
          <t xml:space="preserve"> </t>
        </is>
      </c>
      <c r="D11" s="4" t="inlineStr">
        <is>
          <t xml:space="preserve"> </t>
        </is>
      </c>
    </row>
    <row r="12">
      <c r="A12" s="4" t="inlineStr">
        <is>
          <t>Software and equipment, net</t>
        </is>
      </c>
      <c r="B12" s="5" t="n">
        <v>6803</v>
      </c>
      <c r="C12" s="5" t="n">
        <v>48299</v>
      </c>
      <c r="D12" s="5" t="n">
        <v>40496</v>
      </c>
    </row>
    <row r="13">
      <c r="A13" s="4" t="inlineStr">
        <is>
          <t>Operating lease right-of-use assets, net</t>
        </is>
      </c>
      <c r="B13" s="5" t="n">
        <v>12</v>
      </c>
      <c r="C13" s="5" t="n">
        <v>84</v>
      </c>
      <c r="D13" s="5" t="n">
        <v>784</v>
      </c>
    </row>
    <row r="14">
      <c r="A14" s="4" t="inlineStr">
        <is>
          <t>Deferred tax assets</t>
        </is>
      </c>
      <c r="B14" s="5" t="n">
        <v>1705</v>
      </c>
      <c r="C14" s="5" t="n">
        <v>12103</v>
      </c>
      <c r="D14" s="5" t="n">
        <v>4222</v>
      </c>
    </row>
    <row r="15">
      <c r="A15" s="4" t="inlineStr">
        <is>
          <t>Total non-current assets</t>
        </is>
      </c>
      <c r="B15" s="5" t="n">
        <v>8520</v>
      </c>
      <c r="C15" s="5" t="n">
        <v>60486</v>
      </c>
      <c r="D15" s="5" t="n">
        <v>45502</v>
      </c>
    </row>
    <row r="16">
      <c r="A16" s="4" t="inlineStr">
        <is>
          <t>TOTAL ASSETS</t>
        </is>
      </c>
      <c r="B16" s="5" t="n">
        <v>41101</v>
      </c>
      <c r="C16" s="5" t="n">
        <v>291822</v>
      </c>
      <c r="D16" s="5" t="n">
        <v>241252</v>
      </c>
    </row>
    <row r="17">
      <c r="A17" s="3" t="inlineStr">
        <is>
          <t>Current liabilities</t>
        </is>
      </c>
      <c r="B17" s="4" t="inlineStr">
        <is>
          <t xml:space="preserve"> </t>
        </is>
      </c>
      <c r="C17" s="4" t="inlineStr">
        <is>
          <t xml:space="preserve"> </t>
        </is>
      </c>
      <c r="D17" s="4" t="inlineStr">
        <is>
          <t xml:space="preserve"> </t>
        </is>
      </c>
    </row>
    <row r="18">
      <c r="A18" s="4" t="inlineStr">
        <is>
          <t>Short-term borrowings</t>
        </is>
      </c>
      <c r="B18" s="5" t="n">
        <v>5547</v>
      </c>
      <c r="C18" s="5" t="n">
        <v>39381</v>
      </c>
      <c r="D18" s="5" t="n">
        <v>5921</v>
      </c>
    </row>
    <row r="19">
      <c r="A19" s="4" t="inlineStr">
        <is>
          <t>Accounts payable</t>
        </is>
      </c>
      <c r="B19" s="5" t="n">
        <v>4960</v>
      </c>
      <c r="C19" s="5" t="n">
        <v>35217</v>
      </c>
      <c r="D19" s="5" t="n">
        <v>86983</v>
      </c>
    </row>
    <row r="20">
      <c r="A20" s="4" t="inlineStr">
        <is>
          <t>Contract liabilities</t>
        </is>
      </c>
      <c r="B20" s="5" t="n">
        <v>1909</v>
      </c>
      <c r="C20" s="5" t="n">
        <v>13552</v>
      </c>
      <c r="D20" s="5" t="n">
        <v>24706</v>
      </c>
    </row>
    <row r="21">
      <c r="A21" s="4" t="inlineStr">
        <is>
          <t>Income tax payables</t>
        </is>
      </c>
      <c r="B21" s="5" t="n">
        <v>18</v>
      </c>
      <c r="C21" s="5" t="n">
        <v>131</v>
      </c>
      <c r="D21" s="5" t="n">
        <v>137</v>
      </c>
    </row>
    <row r="22">
      <c r="A22" s="4" t="inlineStr">
        <is>
          <t>Operating lease liabilities, current</t>
        </is>
      </c>
      <c r="B22" s="5" t="n">
        <v>12</v>
      </c>
      <c r="C22" s="5" t="n">
        <v>86</v>
      </c>
      <c r="D22" s="5" t="n">
        <v>742</v>
      </c>
    </row>
    <row r="23">
      <c r="A23" s="4" t="inlineStr">
        <is>
          <t>Accrued expenses and other current liabilities</t>
        </is>
      </c>
      <c r="B23" s="5" t="n">
        <v>530</v>
      </c>
      <c r="C23" s="5" t="n">
        <v>3766</v>
      </c>
      <c r="D23" s="5" t="n">
        <v>2728</v>
      </c>
    </row>
    <row r="24">
      <c r="A24" s="4" t="inlineStr">
        <is>
          <t>Total current liabilities</t>
        </is>
      </c>
      <c r="B24" s="5" t="n">
        <v>13412</v>
      </c>
      <c r="C24" s="5" t="n">
        <v>95230</v>
      </c>
      <c r="D24" s="5" t="n">
        <v>123373</v>
      </c>
    </row>
    <row r="25">
      <c r="A25" s="4" t="inlineStr">
        <is>
          <t>Operating lease liabilities, non-current</t>
        </is>
      </c>
      <c r="B25" s="4" t="inlineStr">
        <is>
          <t xml:space="preserve"> </t>
        </is>
      </c>
      <c r="C25" s="4" t="inlineStr">
        <is>
          <t xml:space="preserve"> </t>
        </is>
      </c>
      <c r="D25" s="5" t="n">
        <v>86</v>
      </c>
    </row>
    <row r="26">
      <c r="A26" s="4" t="inlineStr">
        <is>
          <t>Total non-current liabilities</t>
        </is>
      </c>
      <c r="B26" s="4" t="inlineStr">
        <is>
          <t xml:space="preserve"> </t>
        </is>
      </c>
      <c r="C26" s="4" t="inlineStr">
        <is>
          <t xml:space="preserve"> </t>
        </is>
      </c>
      <c r="D26" s="5" t="n">
        <v>86</v>
      </c>
    </row>
    <row r="27">
      <c r="A27" s="4" t="inlineStr">
        <is>
          <t>TOTAL LIABILITIES</t>
        </is>
      </c>
      <c r="B27" s="5" t="n">
        <v>13412</v>
      </c>
      <c r="C27" s="5" t="n">
        <v>95230</v>
      </c>
      <c r="D27" s="5" t="n">
        <v>123459</v>
      </c>
    </row>
    <row r="28">
      <c r="A28" s="4" t="inlineStr">
        <is>
          <t>Commitments and contingencies (Note 17)</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Ordinary shares (US$0.000005 par value; 10,000,000,000 and 10,000,000,000 shares authorized as of December 31, 2022 and 2023; 78,063,300 and 78,063,300 shares issued and outstanding as of December 31, 2022 and 2023, respectively)</t>
        </is>
      </c>
      <c r="B30" s="4" t="inlineStr">
        <is>
          <t xml:space="preserve"> </t>
        </is>
      </c>
      <c r="C30" s="5" t="n">
        <v>3</v>
      </c>
      <c r="D30" s="5" t="n">
        <v>3</v>
      </c>
    </row>
    <row r="31">
      <c r="A31" s="4" t="inlineStr">
        <is>
          <t>Subscription receivables</t>
        </is>
      </c>
      <c r="B31" s="4" t="inlineStr">
        <is>
          <t xml:space="preserve"> </t>
        </is>
      </c>
      <c r="C31" s="5" t="n">
        <v>-3</v>
      </c>
      <c r="D31" s="5" t="n">
        <v>-3</v>
      </c>
    </row>
    <row r="32">
      <c r="A32" s="4" t="inlineStr">
        <is>
          <t>Subscription receivables</t>
        </is>
      </c>
      <c r="B32" s="4" t="inlineStr">
        <is>
          <t xml:space="preserve"> </t>
        </is>
      </c>
      <c r="C32" s="5" t="n">
        <v>3</v>
      </c>
      <c r="D32" s="5" t="n">
        <v>3</v>
      </c>
    </row>
    <row r="33">
      <c r="A33" s="4" t="inlineStr">
        <is>
          <t>Additional paid-in capital</t>
        </is>
      </c>
      <c r="B33" s="5" t="n">
        <v>15994</v>
      </c>
      <c r="C33" s="5" t="n">
        <v>113554</v>
      </c>
      <c r="D33" s="5" t="n">
        <v>113554</v>
      </c>
    </row>
    <row r="34">
      <c r="A34" s="4" t="inlineStr">
        <is>
          <t>Statutory reserve</t>
        </is>
      </c>
      <c r="B34" s="5" t="n">
        <v>2755</v>
      </c>
      <c r="C34" s="5" t="n">
        <v>19559</v>
      </c>
      <c r="D34" s="5" t="n">
        <v>11068</v>
      </c>
    </row>
    <row r="35">
      <c r="A35" s="4" t="inlineStr">
        <is>
          <t>(Accumulated deficit)/Retained earnings</t>
        </is>
      </c>
      <c r="B35" s="5" t="n">
        <v>8597</v>
      </c>
      <c r="C35" s="5" t="n">
        <v>61041</v>
      </c>
      <c r="D35" s="5" t="n">
        <v>-8753</v>
      </c>
    </row>
    <row r="36">
      <c r="A36" s="4" t="inlineStr">
        <is>
          <t>Accumulated other comprehensive loss</t>
        </is>
      </c>
      <c r="B36" s="5" t="n">
        <v>-2</v>
      </c>
      <c r="C36" s="5" t="n">
        <v>-11</v>
      </c>
      <c r="D36" s="5" t="n">
        <v>-12</v>
      </c>
    </row>
    <row r="37">
      <c r="A37" s="4" t="inlineStr">
        <is>
          <t>Total Lucas GC Limited shareholders' equity</t>
        </is>
      </c>
      <c r="B37" s="5" t="n">
        <v>27344</v>
      </c>
      <c r="C37" s="5" t="n">
        <v>194143</v>
      </c>
      <c r="D37" s="5" t="n">
        <v>115857</v>
      </c>
    </row>
    <row r="38">
      <c r="A38" s="4" t="inlineStr">
        <is>
          <t>Non-controlling interests</t>
        </is>
      </c>
      <c r="B38" s="5" t="n">
        <v>345</v>
      </c>
      <c r="C38" s="5" t="n">
        <v>2449</v>
      </c>
      <c r="D38" s="5" t="n">
        <v>1936</v>
      </c>
    </row>
    <row r="39">
      <c r="A39" s="4" t="inlineStr">
        <is>
          <t>Total shareholders' equity</t>
        </is>
      </c>
      <c r="B39" s="5" t="n">
        <v>27689</v>
      </c>
      <c r="C39" s="5" t="n">
        <v>196592</v>
      </c>
      <c r="D39" s="5" t="n">
        <v>117793</v>
      </c>
    </row>
    <row r="40">
      <c r="A40" s="4" t="inlineStr">
        <is>
          <t>TOTAL LIABILITIES AND SHAREHOLDERS' EQUITY</t>
        </is>
      </c>
      <c r="B40" s="5" t="n">
        <v>41101</v>
      </c>
      <c r="C40" s="5" t="n">
        <v>291822</v>
      </c>
      <c r="D40" s="5" t="n">
        <v>241252</v>
      </c>
    </row>
    <row r="41">
      <c r="A41" s="4" t="inlineStr">
        <is>
          <t>Related Party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Amounts due to related parties</t>
        </is>
      </c>
      <c r="B43" s="6" t="n">
        <v>436</v>
      </c>
      <c r="C43" s="7" t="n">
        <v>3097</v>
      </c>
      <c r="D43" s="7" t="n">
        <v>2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a) Related
parties The
following is a list of related parties which the Group has significant transactions with: Schedule
of related party
Names
of related parties Relationship
with the Company
Beagledata
Technology Co., Ltd. (“Beagledata”) Shareholder
of the Company
Mr.
Howard Lee Founder,
Chairman of the Board, and CEO of the Company
(b) Related
party transactions The
Group had the following significant related party transactions for the years ended December 31, 2022 and 2023: Schedule
of related party transaction
2021 2022 2023
For the years ended December 31,
2021 2022 2023
RMB RMB RMB
Technology services received from:
Beagledata ( i 320 1,480 -
Recruitment services provided to:
Beagledata ( ii 6,230 9,697 7,417
Outsourcing services provided to:
Beagledata 1,200 - 566
Related party transactions 1,200 - 566 LUCAS
GC LIMITED NOTES
TO CONSOLIDATED FINANCIAL STATEMENTS FOR
THE YEARS ENDED DECEMBER 31, 2021, 2022 and 2023 (All
amounts in thousands, except for share and per share data, unless otherwise noted)
14. Related
party transactions (cont.)
(i) Beagledata
provided technology services for the years ended December 31, 2022 and 2023, and the Group
recorded it as research and development expenses in the consolidated statements of income
and comprehensive income.
(ii) The
Group provided recruitment services to Beagledata, including flexible staffing services and
permanent recruitment services for the years ended December 31, 2022 and 2023.
(c) Balances
with related parties: Balances
with related parties consisted of the following for the periods indicated: Schedule
of balances with related party
2022 2023
As of December 31,
2022 2023
RMB RMB
Amounts due to related parties:
Beagledata ( i 2,120 2,479
Mr. Howard ( ii 36 618
Total 2,156 3,097
Amounts due to related parties 2,156 3,097
(i) As
of December 31, 2022 and 2023, amounts due to Beagledata consisted of technology services
fees payable of RMB 2,120 2,120 nil 359
(ii) Amounts
due to Mr. Howard represented expensed paid on behalf of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per share</t>
        </is>
      </c>
      <c r="B1" s="2" t="inlineStr">
        <is>
          <t>12 Months Ended</t>
        </is>
      </c>
    </row>
    <row r="2">
      <c r="B2" s="2" t="inlineStr">
        <is>
          <t>Dec. 31, 2023</t>
        </is>
      </c>
    </row>
    <row r="3">
      <c r="A3" s="3" t="inlineStr">
        <is>
          <t>Net income per share:</t>
        </is>
      </c>
      <c r="B3" s="4" t="inlineStr">
        <is>
          <t xml:space="preserve"> </t>
        </is>
      </c>
    </row>
    <row r="4">
      <c r="A4" s="4" t="inlineStr">
        <is>
          <t>Income per share</t>
        </is>
      </c>
      <c r="B4" s="4" t="inlineStr">
        <is>
          <t xml:space="preserve">15. Income per share The
following table sets forth the basic and diluted net income per share computation and provides a reconciliation of the numerator and
denominator for the years presented: Schedule
of computation of basic and diluted income
2021 2022 2023
For the years ended December 31,
2021 2022 2023
RMB RMB RMB
Basic and diluted earnings per ordinary share calculation:
Numerator:
Net income attributable to Lucas GC Limited 39,509 36,142 77,668
Less: Deemed dividend to redeemable preferred shareholders (568 ) - -
Accretion of subsidiary’ redeemable preferred shares to redemption value (1,325 ) (2,906 ) -
Net income attributable to the Lucas GC Limited’s ordinary shareholders 37,616 33,236 77,668
Denominator:
Weighted average ordinary shares outstanding-basic and diluted 78,063,300 78,063,300 78,063,300
Income per ordinary share basic and diluted 0.48 0.43 0.99 LUCAS
GC LIMITED NOTES
TO CONSOLIDATED FINANCIAL STATEMENTS FOR
THE YEARS ENDED DECEMBER 31, 2021, 2022 and 2023 (All
amounts in thousands, except for share and per share data, unless otherwise no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6. Leases Effective
on January 1, 2022, the Group adopted Topic 842. At the inception of a contract, the Group determines if the arrangement is, or contains,
a lease. The leases of the Group mainly consisted of office leasing. Supplemental
balance sheet information related to operating lease was as follows: Schedule
of operating leases
2022 2023
As of December 31,
2022 2023
RMB RMB
Operating lease right-of-use assets 784 84
Lease liabilities – current 742 86
Lease liabilities – non-current 86 -
Total operating lease liabilities 828 86 The
weighted average remaining lease terms and discount rates for the operating lease for the years ended December 31, 2021, 2022 and 2023
were as follows:
2021 2022 2023
For the years ended December 31,
2021 2022 2023
Weighted average remaining lease term (years) - 1.08 0.17
Weighted average discount rate - 4.75 % 4.75 % For
the years ended December 31, 2021, 2022 and 2023, the lease expenses were as follows: Schedule
of lease expenses
2021 2022 2023
For the years ended December 31,
2021 2022 2023
RMB RMB RMB
Operating lease expense - 692 720
Short-term lease expense - 91 18
Total lease expense - 783 738 The
following is a schedule of future minimum payments under the Group’s operating leases as of December 31, 2023: Schedule
of future minimum rental payments for operating leases
For the fiscal year ended December 31, 2023 Amount
RMB
2024 86
Thereafter -
Total lease payments 86
Less: imputed interest -
Present value of lease liabilities 86 LUCAS
GC LIMITED NOTES
TO CONSOLIDATED FINANCIAL STATEMENTS FOR
THE YEARS ENDED DECEMBER 31, 2021, 2022 and 2023 (All
amounts in thousands, except for share and per share data, unless otherwis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17. Concentration of credit risk Financial
instruments that potentially expose the Group to concentrations of credit risk consist primarily of accounts receivable. The
following table sets forth a summary of single customers who represent 10% or more of the Group’s total revenue: Schedule
of concentration of credit risk
2021 2022 2023
For the years ended December 31,
2021 2022 2023
RMB RMB RMB
Percentage of the Group’s total revenues
Customer A - * 12 % - * The
following table sets forth a summary of single customers who represent 10% or more of the Group’s total accounts receivable, net:
2022 2023
As of December 31,
2022 2023
RMB RMB
Percentage of the Group’s accounts receivables, net
Customer A 13 % 60 %
Customer B - * 11 %
Customer C 10 % - *
Customer D 11 % - * The
following table sets forth a summary of single customers who represent 10% or more of the Group’s total contract liabilities:
2022 2023
As of December 31,
2022 2023
RMB RMB
Percentage of the Group’s contract liabilities
Customer E - * 25 %
Customer F - * 21 %
Customer G 28 % - *
Customer H 13 % - *
Customer I 10 % - * The
following table sets forth a summary of single suppliers who represent 10% or more of the Group’s total purchases:
2021 2022 2023
For the years ended December 31,
2021 2022 2023
RMB RMB RMB
Percentage of the Group’s total purchases
Supplier A - * - * 15 %
Supplier B - * 24 % - *
Supplier C 17 % - * - *
Supplier D 11 % - * - * LUCAS
GC LIMITED NOTES
TO CONSOLIDATED FINANCIAL STATEMENTS FOR
THE YEARS ENDED DECEMBER 31, 2021, 2022 and 2023 (All
amounts in thousands, except for share and per share data, unless otherwise noted)
17. Concentration
of credit risk (cont.) The
following table sets forth a summary of single suppliers who represent 10% or more of the Group’s total accounts payable:
2022 2023
As of December 31,
2022 2023
RMB RMB
Percentage of the Group’s accounts payable
Supplier E 22 % 42 %
Supplier F - * 11 %
Supplier G 17 % - *
Supplier H 11 % - * The
following table sets forth a summary of single suppliers who represent 10% or more of the Group’s total advance to suppliers, net:
2022 2023
As of December 31,
2022 2023
RMB RMB
Percentage of the Group’s advance to suppliers, net
Supplier I - * 23 %
Supplier J - * 12 %
Supplier K 15 % - *
Supplier L 11 % - *
Concentration risk percentage 11 % - *
* Represent
percentage less than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d)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densed company financial statements</t>
        </is>
      </c>
      <c r="B1" s="2" t="inlineStr">
        <is>
          <t>12 Months Ended</t>
        </is>
      </c>
    </row>
    <row r="2">
      <c r="B2" s="2" t="inlineStr">
        <is>
          <t>Dec. 31, 2023</t>
        </is>
      </c>
    </row>
    <row r="3">
      <c r="A3" s="3" t="inlineStr">
        <is>
          <t>Company Financial Statements</t>
        </is>
      </c>
      <c r="B3" s="4" t="inlineStr">
        <is>
          <t xml:space="preserve"> </t>
        </is>
      </c>
    </row>
    <row r="4">
      <c r="A4" s="4" t="inlineStr">
        <is>
          <t>Condensed company financial statements</t>
        </is>
      </c>
      <c r="B4" s="4" t="inlineStr">
        <is>
          <t xml:space="preserve">19. Condensed company financial statements The
Company performed a test on the restricted net assets of consolidated subsidiary in accordance with U.S. Securities and Exchange Commission
Regulation S-X Rule 4-08 (e) (3), “General Notes to Financial Statements” and concluded that it was applicable for the Company
to disclose the financial statements for the parent company. Basis
of presentation The
condensed financial information of the Parent Company has been prepared using the same accounting policies as set out in the Group’s
consolidated financial statements. Investments
in subsidiaries The
Parent Company and its subsidiaries were included in the consolidated financial statements where inter-company balances and transactions
were eliminated upon consolidation. Condensed
Balance Sheets Schedule
of condensed balance sheet
1 2 3
As of December 31,
2022 2023
RMB RMB US$
ASSETS
Investment in subsidiaries 115,857 194,143 27,344
TOTAL ASSETS 115,857 194,143 27,344
LIABILITIES
Total liabilities - - -
Shareholders’ equity
Ordinary shares (US$ 0.000005 10,000,000,000 10,000,000,000
78,063,300 78,063,300 * 3 3 -
Subscription receivables (3 ) (3 ) -
Additional paid-in capital 113,554 113,554 15,994
Statutory reserve 11,068 19,559 2,755
(Accumulated deficit)/Retained earnings (8,753 ) 61,041 8,597
Accumulated other comprehensive loss (12 ) (11 ) (2 )
Total shareholders’ equity 115,857 194,143 27,344
TOTAL LIABILITIES AND SHAREHOLDERS’ EQITY 115,857 194,143 27,344
* The shares and
per share information are presented on a retroactive basis to reflect the reorganization, as well as the stock split on May 31, 2023. Condensed
Statements of operations Schedule of condensed statements of operations
2 7 2
For the years ended December 31,
2022 2023
RMB RMB US$
Operating income:
Share of income of subsidiaries 36,142 77,668 10,941
Income before income tax expense 36,142 77,668 10,941
Income tax expense - - -
Net income 36,142 77,668 10,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Initial
Public Offering In
March 2024, the Group completed its initial public offering of 1,500,000 4.00 6,000 In
addition, the Company has granted to the underwriter an option, exercisable for 45 days from the date of the final prospectus, to purchase
up to an aggregate of an additional 2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include the financial statements of the Group. The accompanying consolidated financial statements have
been prepared in accordance with accounting principles generally accepted in the United States of America (“U.S. GAAP”) for
information pursuant to the rules and regulations of the Securities Exchange Commission (“SEC”). All
intercompany transactions and balances among the Company and its subsidiaries have been eliminated upon consolidation. </t>
        </is>
      </c>
    </row>
    <row r="5">
      <c r="A5" s="4" t="inlineStr">
        <is>
          <t>Use of estimates</t>
        </is>
      </c>
      <c r="B5" s="4" t="inlineStr">
        <is>
          <t xml:space="preserve">(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useful life of software
and equipment, the realization of deferred income tax assets, and valuation of redeemable preferred shares. Changes in facts and circumstances
may result in revised estimates. Actual results could differ from those estimates, and as such, differences may be material to the consolidated
financial statements. </t>
        </is>
      </c>
    </row>
    <row r="6">
      <c r="A6" s="4" t="inlineStr">
        <is>
          <t>Foreign currency</t>
        </is>
      </c>
      <c r="B6" s="4" t="inlineStr">
        <is>
          <t xml:space="preserve">(c) Foreign currency The
functional currency of the Company and Lucas BVI is the United States dollar (“US$”) and its reporting currency is the Renminbi
(the “RMB”). The functional currency of the Company’s PRC subsidiaries is the RMB as determined based on the criteria
of ASC 830, Foreign Currency Matters. The
financial statements of the Company and Lucas BVI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income and comprehensive
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deficit) equity. </t>
        </is>
      </c>
    </row>
    <row r="7">
      <c r="A7" s="4" t="inlineStr">
        <is>
          <t>Convenience translation</t>
        </is>
      </c>
      <c r="B7" s="4" t="inlineStr">
        <is>
          <t xml:space="preserve">(d) Convenience translation Amounts
in US$ are presented for the convenience of the reader and are translated at the noon buying rate of US$ 1.00 7.0999 </t>
        </is>
      </c>
    </row>
    <row r="8">
      <c r="A8" s="4" t="inlineStr">
        <is>
          <t>Cash and cash equivalents</t>
        </is>
      </c>
      <c r="B8" s="4" t="inlineStr">
        <is>
          <t xml:space="preserve">(e) Cash and cash equivalents Cash
and cash equivalents consist of cash on hand and demand deposit placed with banks, which have original maturities of less than three
months and unrestricted as to withdrawal and use. </t>
        </is>
      </c>
    </row>
    <row r="9">
      <c r="A9" s="4" t="inlineStr">
        <is>
          <t>Restricted cash</t>
        </is>
      </c>
      <c r="B9" s="4" t="inlineStr">
        <is>
          <t>(f) Restricted cash The
Group’s restricted cash amounted to RMB 841 100</t>
        </is>
      </c>
    </row>
    <row r="10">
      <c r="A10" s="4" t="inlineStr">
        <is>
          <t>Short-term investments</t>
        </is>
      </c>
      <c r="B10" s="4" t="inlineStr">
        <is>
          <t xml:space="preserve">(g) 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For the years ended
December 31, 2021, 2022 and 2023, the Group recognized investment income from its short-term investments of RMB 133 500 nil </t>
        </is>
      </c>
    </row>
    <row r="11">
      <c r="A11" s="4" t="inlineStr">
        <is>
          <t>Accounts receivable, net</t>
        </is>
      </c>
      <c r="B11" s="4" t="inlineStr">
        <is>
          <t xml:space="preserve">(h)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adopted ASU 2016-13 from January
1, 2023 using modified-retrospective transition approach with a cumulative-effect adjustment to shareholders’ equity amounting
to RMB 617 </t>
        </is>
      </c>
    </row>
    <row r="12">
      <c r="A12" s="4" t="inlineStr">
        <is>
          <t>Advance to suppliers, net</t>
        </is>
      </c>
      <c r="B12" s="4" t="inlineStr">
        <is>
          <t xml:space="preserve">(i) Advance to suppliers, net Advance
to suppliers is prepayment to supplier in the procurement of technology development outsourcing services, accounts recharge for recruitment
services, promotion services and other service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determines the adequacy of credit losses when amounts outstanding are not likely to be collected in
cash or utilized against receive of services. </t>
        </is>
      </c>
    </row>
    <row r="13">
      <c r="A13" s="4" t="inlineStr">
        <is>
          <t>Software and equipment, net</t>
        </is>
      </c>
      <c r="B13" s="4" t="inlineStr">
        <is>
          <t>(j) Software and equipment, net Software
consists of technology purchased externally.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fe
Category Estimated
useful lives
Software 10
Computer
and electronic equipment 3
Office
furniture and equipment 5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income and comprehensive income.</t>
        </is>
      </c>
    </row>
    <row r="14">
      <c r="A14" s="4" t="inlineStr">
        <is>
          <t>Fair value measurement</t>
        </is>
      </c>
      <c r="B14" s="4" t="inlineStr">
        <is>
          <t xml:space="preserve">(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receivables, advance to suppliers,
prepaid expenses and other current assets, accounts payable, amount due 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t>
        </is>
      </c>
    </row>
    <row r="15">
      <c r="A15" s="4" t="inlineStr">
        <is>
          <t>Short-term borrowings</t>
        </is>
      </c>
      <c r="B15" s="4" t="inlineStr">
        <is>
          <t xml:space="preserve">(l) Short-term borrowings Short-term borrowings represent
the Group’s borrowings from commercial banks for the Group’s working capital. Short-term borrowings include borrowings with
maturity terms shorter than one year. </t>
        </is>
      </c>
    </row>
    <row r="16">
      <c r="A16" s="4" t="inlineStr">
        <is>
          <t>Revenue recognition</t>
        </is>
      </c>
      <c r="B16" s="4" t="inlineStr">
        <is>
          <t xml:space="preserve">(m) Revenue recognition The
Group recognizes revenues pursuant to ASC 606, Revenue from Contracts with Customers (“ASC 606”). In accordance with ASC
606, the Group recognizes revenue to depict the transfer of promised services to customers in an amount that reflects the consideration
to which the Group expects to receive in exchange for those services, reduced by value added tax. Net revenues are presented net of business
tax and surcharges.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s revenues are mainly generated from providing recruitment services, outsourcing services and others. LUCAS
GC LIMITED NOTES
TO CONSOLIDATED FINANCIAL STATEMENTS FOR
THE YEARS ENDED DECEMBER 31, 2021, 2022 and 2023 (All
amounts in thousands, except for share and per share data, unless otherwise noted)
2. Summary
Of significant accounting policies (cont.) Recruitment
services Recruitment
services consists of flexible employment services and permanent employment services. Flexible
employment services The
Group enters into contracts with corporate customers to provide flexible employment services, arranging flexible workers with corresponding
abilities and qualifications on demand to fulfill corporate customers’ various operation needs. The Group identifies only one performance
obligation in flexible employment services as the contract comprises of a series of distinct services that are substantially the same
and have the same pattern of transfer to the corporate customers, which is to provide flexible workers in accordance with the demand
orders. The
contract consideration is determined by the days flexible workers have worked times their workday pay rate. Revenue from flexible employment
services is recognized over time as the customers can simultaneously receive and consume the benefits in the period the flexible workers
provide the service. The
contract payment is not subject to any variable consideration, refund, cancellation or termination provision. Customers generally make
the payment within one or two months after monthly reconciliation of service considerations with the Group. Permanent
employment services The
Group enters into contracts with corporate customers to provide permanent employment services. The Group identifies one performance obligation
in permanent employment services, which is to place a qualified and acceptable employee in accordance with customer specifications. The
probation period of the candidate is typically three months, a period for the customers to evaluate and confirm the acceptance of candidate
replacement. During the probation period, the customer is entitled to request candidate replacement if dissatisfaction of the performance
of candidate cannot be resolved after all means implemented, and the Group also keeps close track of the performance of the candidate
to see if they meet the customer’s defined standard, and deals with the customer’s feedback or complaint about the performance
of candidate. Upon the completion of the probation period, the customer accepts the qualified candidate and the Company has fulfilled
its obligation of permanent candidate placement. Hence, revenue from permanent employment services is recognized at a point of time when
the candidate passes the probation period. The
contract consideration is based on a fixed percentage of the candidate’s pretax annual income agreed upon with the customers in
advance. Customers generally consider the candidates for the full probation period, and the Company is not entitled to any consideration
for the services provided until the candidates pass the probation period. Except for this, the contract payment is not subject to any
variable consideration, refund, cancellation or termination provision. Customers generally make the payment within one or two months
after the completion of candidates’ probation period and acceptance of billing from the Group. LUCAS
GC LIMITED NOTES
TO CONSOLIDATED FINANCIAL STATEMENTS FOR
THE YEARS ENDED DECEMBER 31, 2021, 2022 and 2023 (All
amounts in thousands, except for share and per share data, unless otherwise noted)
2. Summary
of significant accounting policies (cont.) Outsourcing
services The
Group enters into contracts with corporate customers to provide outsourcing services, mostly IT-related services, including construction
of IT system, development of module or software with specific functions. Although third-party service providers will be involved in the
solution process, the Group still takes on primary responsibility to coordinate project schedule, check the quality of deliverables,
conduct quality testing and handle feedback and complaints from corporate customers. The Group only identifies one performance obligation
with a fix total consideration to deliver the IT projects with functions under the agreed-upon specifications with customers. Customers
cannot control the IT projects in progress as the IT projects are not developed in the customers’ location or IT environment, and
before the successful completion of the IT projects, customers cannot simultaneously receive or consume the benefits provided by the
Group’s services, because the IT projects in progress are only dispersed computer codes, which neither provide any function for
the customer, nor are delivered to customers before the successful completion. Customers
generally make the payment within one or two months upon the successful delivery of IT projects and acceptance. The Group does not have
an enforcement right to payment for services provided to date if the projects eventually fail. Except for this, the contract payment
is not subject to any variable consideration, refund, cancellation or termination provision. The
Group recognizes revenue at a point in time when the outsourcing services, mostly IT projects, are successfully completed, delivered
and accepted by customers. Others The
Group also provides information technology services to corporate customers and training services to platform users. Information technology
services include data collection and analysis, marketing channel optimization and other information technology services altogether that
could contribute to customers’ business development. Training services are mainly to provide training courses and career-related
certification programs for platform users to help them realize professional developments. The Group determines it only has one performance
obligation to provide those services and recognizes revenue over time based on the amount of a fixed total price, or a fixed unit price
times key performance indicators or hours charged. The
contract payment is not subject to any variable consideration, refund, cancellation or termination provision. Customers generally make
the payment within one or two months after the reconciliation of service considerations with the Group. Principal
versus agent considerations For
all the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third parties and directs the selected third parties to provide services
to the customers on the Group’s behalf. There is no direct cooperation relationship
between third parties and the customers. The Group assumes responsibility for receiving and
resolving the complaints over the quality of the services. If the third-party service providers
fail to deliver their work and thus affect the Group’s performance obligation to the
corporate customers, the Group should bear the loss of the corporate customers for breach
of contract on its own, and then independently claim for compensation from third-party service
providers for its loss.
● The
Group has discretion in setting up the price. The involved third parties are entitled to
a fixed services fee agreed upon in advance irrespective of the consideration the Group collects
from the customers.
● The
Group bears the credit risk as the Group pays the consideration due to third parties irrespective
of whether the customers have paid the services consideration to the Group. LUCAS
GC LIMITED NOTES
TO CONSOLIDATED FINANCIAL STATEMENTS FOR
THE YEARS ENDED DECEMBER 31, 2021, 2022 and 2023 (All
amounts in thousands, except for share and per share data, unless otherwise noted)
2. Summary
of significant accounting policies (cont.) Contract
balances When
a revenue contract has performed, the Group presents the contract in the consolidated balance sheet as a contract asset or a contract
liability, depending on the relationship between the Group’s performance and the customer’s payment. A contract asset is
the Group’s right to consideration in exchange for services that the Group has transferred to a customer. A receivable is recorded
when the Group has an unconditional right to consideration. A right to consideration is unconditional if only the passage of time is
required before payment of that consideration is due. The Group does not have material contract asset. As of December 31, 2022 and 2023,
balance of accounts receivable, net were RMB 102,762 28,144 16,842 23,594 The
contract liability represents the billings or cash received for services in advance of revenue recognition which is recognized as revenue
when all of the Group’s revenue recognition criteria are met. The Group’s contract liabilities amounted to RMB 24,706 13,552 </t>
        </is>
      </c>
    </row>
    <row r="17">
      <c r="A17" s="4" t="inlineStr">
        <is>
          <t>Cost of revenues</t>
        </is>
      </c>
      <c r="B17" s="4" t="inlineStr">
        <is>
          <t xml:space="preserve">(n) Cost of revenues Cost
of revenues consists primarily of services fees charged by external services providers relating to revenue from recruitment services
and outsourcing services providers, and other costs directly attributable to the performance of the business operation. </t>
        </is>
      </c>
    </row>
    <row r="18">
      <c r="A18" s="4" t="inlineStr">
        <is>
          <t>Research and development expenses</t>
        </is>
      </c>
      <c r="B18" s="4" t="inlineStr">
        <is>
          <t xml:space="preserve">(o) Research and development expenses Research
and development expenses mainly consist of (i) payroll expenses, (ii) technologies services expenses related to platform development
and data analysis to support the Group’s business operations, (iii) other expenses related to research and development functions.
Research and development expenses are expensed as incurred. </t>
        </is>
      </c>
    </row>
    <row r="19">
      <c r="A19" s="4" t="inlineStr">
        <is>
          <t>Selling and marketing expenses</t>
        </is>
      </c>
      <c r="B19" s="4" t="inlineStr">
        <is>
          <t xml:space="preserve">(p) Selling and marketing expenses Selling
and marketing expenses mainly consist of advertising expenses and market promotion expenses, which are expensed as incurred. </t>
        </is>
      </c>
    </row>
    <row r="20">
      <c r="A20" s="4" t="inlineStr">
        <is>
          <t>General and administrative expenses</t>
        </is>
      </c>
      <c r="B20" s="4" t="inlineStr">
        <is>
          <t xml:space="preserve">(q) General and administrative expenses General
and administrative expenses mainly consist of (i) payroll expenses, (ii) community operation expenses, (iii) rental and depreciation
expenses related to general and administrative functions, (iv) professional services fees, (v) credit impairment losses and (vi) office
and miscellaneous expenses. </t>
        </is>
      </c>
    </row>
    <row r="21">
      <c r="A21" s="4" t="inlineStr">
        <is>
          <t>Employee benefits</t>
        </is>
      </c>
      <c r="B21" s="4" t="inlineStr">
        <is>
          <t>(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income and comprehensive income amounted to RMB 662 1,021 1,326</t>
        </is>
      </c>
    </row>
    <row r="22">
      <c r="A22" s="4" t="inlineStr">
        <is>
          <t>Income taxes</t>
        </is>
      </c>
      <c r="B22" s="4" t="inlineStr">
        <is>
          <t xml:space="preserve">(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4.5). In the case of transfer pricing issues, the statute of limitation is ten years. The
Group did not accrue any liability, interest or penalties related to uncertain tax positions in its provision for income taxes line of
its consolidated statements of income for the years ended December 31, 2021, 2022 and 2023, respectively. The Group does not expect that
its assessment regarding unrecognized tax positions will materially change over the next 12 months. </t>
        </is>
      </c>
    </row>
    <row r="23">
      <c r="A23" s="4" t="inlineStr">
        <is>
          <t>Value added tax (“VAT”)</t>
        </is>
      </c>
      <c r="B23" s="4" t="inlineStr">
        <is>
          <t xml:space="preserve"> (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For
revenue generated from services, the VAT rate is 6 </t>
        </is>
      </c>
    </row>
    <row r="24">
      <c r="A24" s="4" t="inlineStr">
        <is>
          <t>Leases</t>
        </is>
      </c>
      <c r="B24" s="4" t="inlineStr">
        <is>
          <t xml:space="preserve">(u)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LUCAS
GC LIMITED NOTES
TO CONSOLIDATED FINANCIAL STATEMENTS FOR
THE YEARS ENDED DECEMBER 31, 2021, 2022 and 2023 (All
amounts in thousands, except for share and per share data, unless otherwise noted)
2. Summary
of significant accounting policies (cont.) The
right-of-use assets and related lease liabilities are recognized at the lease commencement date. The Group recognizes operating lease
expenses on a straight-line basis over the lease term.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t>
        </is>
      </c>
    </row>
    <row r="25">
      <c r="A25" s="4" t="inlineStr">
        <is>
          <t>Statutory reserves</t>
        </is>
      </c>
      <c r="B25" s="4" t="inlineStr">
        <is>
          <t xml:space="preserve">(v)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1, 2022 and 2023, profit appropriation to general reserve fund and statutory surplus fund for the Group’s
entities incorporated in the PRC was approximately RMB 4,497 4,800 8,491 </t>
        </is>
      </c>
    </row>
    <row r="26">
      <c r="A26" s="4" t="inlineStr">
        <is>
          <t>Earnings per share</t>
        </is>
      </c>
      <c r="B26" s="4" t="inlineStr">
        <is>
          <t>(w) Earnings per share Basic
earnings per share is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earnings per share calculation when inclusion of such share would be anti-dilutive.</t>
        </is>
      </c>
    </row>
    <row r="27">
      <c r="A27" s="4" t="inlineStr">
        <is>
          <t>Segment reporting</t>
        </is>
      </c>
      <c r="B27" s="4" t="inlineStr">
        <is>
          <t xml:space="preserve">(x) Segment reporting Based
on the criteria established by ASC 280, Segment Reporting, the Group’s chief operating decision maker has been identified as the
CEO, who reviews consolidated results of the Group when making decisions about allocating resources and assessing performance. As the
Group operates businesses as a whole and does not distinguish business line from its subsidiaries, the Group has only one </t>
        </is>
      </c>
    </row>
    <row r="28">
      <c r="A28" s="4" t="inlineStr">
        <is>
          <t>Recent accounting pronouncements</t>
        </is>
      </c>
      <c r="B28" s="4" t="inlineStr">
        <is>
          <t>(y)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ion of subsidiaries</t>
        </is>
      </c>
      <c r="B4" s="4" t="inlineStr">
        <is>
          <t>As
of December 31, 2023, the Company’s major subsidiaries are as follows: Schedule
of consolidation of subsidiaries
Name Date
of Incorporation Place
of Incorporation Percentage
of Effective Ownership Principal
Activities
Lucas China May 17, 2011 PRC 99 Recruitment, Consulting and Information Technology
Luogaoshi
Technology (Beijing) Co., Ltd. (“Luogaoshi”) May 26, 2015 PRC 100 Recruitment,
Consulting and Information Technology
Qingdao
Luogaoshi Consulting Co., Ltd. June 1, 2017 PRC 100 Recruitment,
Consulting and Information Technology
Qingdao
Enshi Technology Co., Ltd. December 30, 2019 PRC 100 Recruitment,
Consulting and Information Technology
Jiangxi
Magellan Technology Co., Ltd. June 18, 2020 PRC 100 Recruitment,
Consulting and Information Technology
Lucas
Media Co., Ltd. July 1, 2016 PRC 100 Media
and Entertainment business
Luogaoshi
Enterprise Consulting (Tianjin) Co., Ltd. April 6, 2017 PRC 100 Recruitment,
Consulting and Information Technology
Shanghai
Luojiashi Technology Co., Ltd November 2, 2021 PRC 100 Recruitment,
Consulting and Information Technology
Lucas
GC Limited (“Lucas GC”) April 12, 2016 Hongkong,
PRC 100 Management
consulting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 xml:space="preserve"> Schedule of estimated
useful life
Category Estimated
useful lives
Software 10
Computer
and electronic equipment 3
Office
furniture and equipment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32" customWidth="1" min="2" max="2"/>
    <col width="32" customWidth="1" min="3" max="3"/>
    <col width="32" customWidth="1" min="4" max="4"/>
  </cols>
  <sheetData>
    <row r="1">
      <c r="A1" s="1" t="inlineStr">
        <is>
          <t>Consolidated Balance Sheets (Parenthetical)</t>
        </is>
      </c>
      <c r="B1" s="2" t="inlineStr">
        <is>
          <t>Dec. 31, 2023 $ / shares shares</t>
        </is>
      </c>
      <c r="C1" s="2" t="inlineStr">
        <is>
          <t>Dec. 31, 2022 $ / shares shares</t>
        </is>
      </c>
      <c r="D1" s="2" t="inlineStr">
        <is>
          <t>Aug. 15,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 (per share)</t>
        </is>
      </c>
      <c r="B3" s="8" t="n">
        <v>5e-06</v>
      </c>
      <c r="C3" s="8" t="n">
        <v>5e-06</v>
      </c>
      <c r="D3" s="9" t="n">
        <v>1e-05</v>
      </c>
    </row>
    <row r="4">
      <c r="A4" s="4" t="inlineStr">
        <is>
          <t>Ordinary shares, shares authorized</t>
        </is>
      </c>
      <c r="B4" s="5" t="n">
        <v>10000000000</v>
      </c>
      <c r="C4" s="5" t="n">
        <v>10000000000</v>
      </c>
      <c r="D4" s="5" t="n">
        <v>5000000000</v>
      </c>
    </row>
    <row r="5">
      <c r="A5" s="4" t="inlineStr">
        <is>
          <t>Ordinary shares, shares issued</t>
        </is>
      </c>
      <c r="B5" s="5" t="n">
        <v>78063300</v>
      </c>
      <c r="C5" s="5" t="n">
        <v>78063300</v>
      </c>
      <c r="D5" s="4" t="inlineStr">
        <is>
          <t xml:space="preserve"> </t>
        </is>
      </c>
    </row>
    <row r="6">
      <c r="A6" s="4" t="inlineStr">
        <is>
          <t>Ordinary shares, shares outstanding</t>
        </is>
      </c>
      <c r="B6" s="5" t="n">
        <v>78063300</v>
      </c>
      <c r="C6" s="5" t="n">
        <v>780633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t>
        </is>
      </c>
      <c r="B4" s="4" t="inlineStr">
        <is>
          <t xml:space="preserve"> Schedule
of fair value measurement
December 31, 2022 Balance at Fair value Level 1 Inputs Level 2 Inputs Level 3 Inputs
Assets:
Short-term investments – wealth management products 4 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Schedule
of accounts receivable net
2022 2023
As of December 31,
2022 2023
RMB RMB
Accounts receivables 119,604 51,738
Less: allowance of credit losses (16,842 ) (23,594 )
Total 102,762 28,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 to suppliers, net (Tables)</t>
        </is>
      </c>
      <c r="B1" s="2" t="inlineStr">
        <is>
          <t>12 Months Ended</t>
        </is>
      </c>
    </row>
    <row r="2">
      <c r="B2" s="2" t="inlineStr">
        <is>
          <t>Dec. 31, 2023</t>
        </is>
      </c>
    </row>
    <row r="3">
      <c r="A3" s="3" t="inlineStr">
        <is>
          <t>Advance To Suppliers Net</t>
        </is>
      </c>
      <c r="B3" s="4" t="inlineStr">
        <is>
          <t xml:space="preserve"> </t>
        </is>
      </c>
    </row>
    <row r="4">
      <c r="A4" s="4" t="inlineStr">
        <is>
          <t>Schedule of advance to suppliers</t>
        </is>
      </c>
      <c r="B4" s="4" t="inlineStr">
        <is>
          <t xml:space="preserve"> Schedule
of advance to suppliers
2022 2023
As of December 31,
2022 2023
RMB RMB
Prepayment for technology outsourcing service 12,046 94,269
Accounts recharge for recruitment service (1) 11,855 60,881
Prepayment for brand promotion 12,294 8,738
Others 3,358 1,088
Less: allowance of credit losses - (174 )
Total 39,553 164,802 The
Group recorded allowance for credit losses of nil nil 174
(1) The Group engaged
third-party suppliers to make the payment of compensation to flexible workers in flexible employment services on behalf of the Group.
The Group was required to recharge the accounts in advance before the third-party suppliers make the payment to flexible work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2022 2023
As of December 31,
2022 2023
RMB RMB
Prepaid input VAT 1,410 1,141
Others 204 485
Total 1,614 1,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software and equipment</t>
        </is>
      </c>
      <c r="B4" s="4" t="inlineStr">
        <is>
          <t xml:space="preserve">Software
and equipment, net, consisted of the following: Schedule
of software and equipment
2022 2023
As of December 31,
2022 2023
RMB RMB
Software 45,562 57,673
Computer and electronic equipment 285 285
Office furniture and equipment 5 5
Total 45,852 57,963
Less: Accumulated depreciation (5,356 ) (9,664 )
Software and equipment, net 40,496 48,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borrowings</t>
        </is>
      </c>
      <c r="B4" s="4" t="inlineStr">
        <is>
          <t xml:space="preserve">The
balance of short-term borrowings consisted of the following: Schedule
of short term borrowings
Annual Interest As of December 31,
Rate Maturity 2022 2023
RMB RMB
Bank of Ningbo 3.9 4.1 June, 2024 5,921 19,381
Bank of Beijing 3.00 3.45 July, 2024 - 10,000
Bank of China 2.35 November, 2024 - 5,000
China Merchants Bank 3.20 3.25 April, 2024 - 5,000
Total 5,921 39,381
Short-term borrowings 5,921 39,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As of December 31,
2022 2023
RMB RMB
Salary and welfare payable 1,719 2,349
Value-added tax payable 333 139
Rental payable 328 826
Others 348 452
Accrued expenses and other current liabilities 2,728 3,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preferred shares of non-controlling interest (Tables)</t>
        </is>
      </c>
      <c r="B1" s="2" t="inlineStr">
        <is>
          <t>12 Months Ended</t>
        </is>
      </c>
    </row>
    <row r="2">
      <c r="B2" s="2" t="inlineStr">
        <is>
          <t>Dec. 31, 2023</t>
        </is>
      </c>
    </row>
    <row r="3">
      <c r="A3" s="3" t="inlineStr">
        <is>
          <t>Redeemable Preferred Shares Of Non-controlling Interest</t>
        </is>
      </c>
      <c r="B3" s="4" t="inlineStr">
        <is>
          <t xml:space="preserve"> </t>
        </is>
      </c>
    </row>
    <row r="4">
      <c r="A4" s="4" t="inlineStr">
        <is>
          <t>Schedule of redeemable preferred shares</t>
        </is>
      </c>
      <c r="B4" s="4" t="inlineStr">
        <is>
          <t xml:space="preserve">The
movement in the carrying value of the redeemable preferred shares are as follows: Schedule
of redeemable preferred shares
Redeemable preferred shares issued to Qianjin NetWork Redeemable preferred shares issued to Tianyun Rongchuang and Haichuanghui Redeemable preferred shares issued to Jiaxing Anding Total
Balance as of January 1, 2021 72,390 11,221 - 83,611
Issuance of redeemable preferred shares - - 24,500 24,500
Collection of subscription receivables of redeemable preferred shares - 2,000 - 2,000
Deemed dividend/(Transfer of value) in connection with preferred shares modification 1,001 (433 ) - 568
Accretion of subsidiary’s redeemable preferred shares to redemption value 144 1,181 - 1,325
Balance as of December 31, 2021 73,535 13,969 24,500 112,004
Balance 73,535 13,969 24,500 112,004
Accretion of subsidiary’s redeemable preferred shares to redemption value 493 802 1,611 2,906
Waive of redemption features (74,028 ) (14,771 ) (26,111 ) (114,910 )
Balance as of December 31, 2022 - - - -
Bal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The
following table sets forth current and deferred portion of income tax benefit of the Company and its consolidated subsidiaries: Schedule
of income tax benefit
For the years ended December 31,
2021 2022 2023
RMB RMB RMB
Current income tax expense 459 21 -
Deferred income tax benefit (702 ) (616 ) (7,880 )
Total (243 ) (595 ) (7,880 )</t>
        </is>
      </c>
    </row>
    <row r="5">
      <c r="A5" s="4" t="inlineStr">
        <is>
          <t>Schedule of effective income tax rate reconciliation</t>
        </is>
      </c>
      <c r="B5" s="4" t="inlineStr">
        <is>
          <t>A
reconciliation of the Group’s PRC statutory tax rate to the effective income tax rate during the periods is as follows: Schedule
of effective income tax rate reconciliation
For the years ended December 31,
2021 2022 2023
RMB RMB RMB
Income before income tax 39,560 35,816 70,301
Expected taxation at PRC statutory tax rate 9,890 8,954 17,575
Impact of preferential tax rates (5,255 ) (2,749 ) (6,711 )
Research and development super-deduction (6,417 ) (8,534 ) (18,676 )
Effect of True up to Tax Return - - 258
Non-deductible expenses 1,497 7 -
Effect of income tax rate differences in jurisdictions other
than the PRC (6 ) 22 10
Change in valuation allowance 48 1,705 (336 )
Income tax benefits (243 ) (595 ) (7,880 )</t>
        </is>
      </c>
    </row>
    <row r="6">
      <c r="A6" s="4" t="inlineStr">
        <is>
          <t>Schedule of deferred tax assets</t>
        </is>
      </c>
      <c r="B6" s="4" t="inlineStr">
        <is>
          <t xml:space="preserve">As
of December 31, 2022 and 2023, the significant components of the deferred tax assets were summarized below: Schedule
of deferred tax assets
As of December 31,
2022 2023
RMB RMB
Deferred tax assets:
Net operating loss carryforward 5,003 10,861
Allowance of doubtful accounts 2,585 4,271
Gross deferred assets 7,588 15,132
Less: Valuation allowance (3,366 ) (3,029 )
Total deferred tax assets, net 4,222 12,103 </t>
        </is>
      </c>
    </row>
    <row r="7">
      <c r="A7" s="4" t="inlineStr">
        <is>
          <t>Schedule of movement valuation allowance</t>
        </is>
      </c>
      <c r="B7" s="4" t="inlineStr">
        <is>
          <t xml:space="preserve">As
of December 31, 2022 and 2023, the movement of the valuation allowance were as below: Schedule
of movement valuation allowance
As of December 31,
2022 2023
RMB RMB
Balance at beginning of the year 1,661 3,366
Additions 2,170 1,085
Decrease (465 ) (1,422 )
Balance at end of the year 3,366 3,0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t>
        </is>
      </c>
      <c r="B4" s="4" t="inlineStr">
        <is>
          <t>The
following is a list of related parties which the Group has significant transactions with: Schedule
of related party
Names
of related parties Relationship
with the Company
Beagledata
Technology Co., Ltd. (“Beagledata”) Shareholder
of the Company
Mr.
Howard Lee Founder,
Chairman of the Board, and CEO of the Company</t>
        </is>
      </c>
    </row>
    <row r="5">
      <c r="A5" s="4" t="inlineStr">
        <is>
          <t>Schedule of related party transaction</t>
        </is>
      </c>
      <c r="B5" s="4" t="inlineStr">
        <is>
          <t>The
Group had the following significant related party transactions for the years ended December 31, 2022 and 2023: Schedule
of related party transaction
2021 2022 2023
For the years ended December 31,
2021 2022 2023
RMB RMB RMB
Technology services received from:
Beagledata ( i 320 1,480 -
Recruitment services provided to:
Beagledata ( ii 6,230 9,697 7,417
Outsourcing services provided to:
Beagledata 1,200 - 566
Related party transactions 1,200 - 566 LUCAS
GC LIMITED NOTES
TO CONSOLIDATED FINANCIAL STATEMENTS FOR
THE YEARS ENDED DECEMBER 31, 2021, 2022 and 2023 (All
amounts in thousands, except for share and per share data, unless otherwise noted)
14. Related
party transactions (cont.)
(i) Beagledata
provided technology services for the years ended December 31, 2022 and 2023, and the Group
recorded it as research and development expenses in the consolidated statements of income
and comprehensive income.
(ii) The
Group provided recruitment services to Beagledata, including flexible staffing services and
permanent recruitment services for the years ended December 31, 2022 and 2023.</t>
        </is>
      </c>
    </row>
    <row r="6">
      <c r="A6" s="4" t="inlineStr">
        <is>
          <t>Schedule of balances with related party</t>
        </is>
      </c>
      <c r="B6" s="4" t="inlineStr">
        <is>
          <t>Balances
with related parties consisted of the following for the periods indicated: Schedule
of balances with related party
2022 2023
As of December 31,
2022 2023
RMB RMB
Amounts due to related parties:
Beagledata ( i 2,120 2,479
Mr. Howard ( ii 36 618
Total 2,156 3,097
Amounts due to related parties 2,156 3,097
(i) As
of December 31, 2022 and 2023, amounts due to Beagledata consisted of technology services
fees payable of RMB 2,120 2,120 nil 359
(ii) Amounts
due to Mr. Howard represented expensed paid on behalf of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7603</v>
      </c>
      <c r="C4" s="7" t="n">
        <v>1473958</v>
      </c>
      <c r="D4" s="7" t="n">
        <v>766571</v>
      </c>
      <c r="E4" s="7" t="n">
        <v>652245</v>
      </c>
    </row>
    <row r="5">
      <c r="A5" s="4" t="inlineStr">
        <is>
          <t>Cost of revenues</t>
        </is>
      </c>
      <c r="B5" s="5" t="n">
        <v>-148651</v>
      </c>
      <c r="C5" s="5" t="n">
        <v>-1055406</v>
      </c>
      <c r="D5" s="5" t="n">
        <v>-551373</v>
      </c>
      <c r="E5" s="5" t="n">
        <v>-473153</v>
      </c>
    </row>
    <row r="6">
      <c r="A6" s="4" t="inlineStr">
        <is>
          <t>Gross profit</t>
        </is>
      </c>
      <c r="B6" s="5" t="n">
        <v>58952</v>
      </c>
      <c r="C6" s="5" t="n">
        <v>418552</v>
      </c>
      <c r="D6" s="5" t="n">
        <v>215198</v>
      </c>
      <c r="E6" s="5" t="n">
        <v>1790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1960</v>
      </c>
      <c r="C8" s="5" t="n">
        <v>-84917</v>
      </c>
      <c r="D8" s="5" t="n">
        <v>-55974</v>
      </c>
      <c r="E8" s="5" t="n">
        <v>-33304</v>
      </c>
    </row>
    <row r="9">
      <c r="A9" s="4" t="inlineStr">
        <is>
          <t>General and administrative expenses</t>
        </is>
      </c>
      <c r="B9" s="5" t="n">
        <v>-15264</v>
      </c>
      <c r="C9" s="5" t="n">
        <v>-108376</v>
      </c>
      <c r="D9" s="5" t="n">
        <v>-47733</v>
      </c>
      <c r="E9" s="5" t="n">
        <v>-38428</v>
      </c>
    </row>
    <row r="10">
      <c r="A10" s="4" t="inlineStr">
        <is>
          <t>Research and development expenses</t>
        </is>
      </c>
      <c r="B10" s="5" t="n">
        <v>-22189</v>
      </c>
      <c r="C10" s="5" t="n">
        <v>-157543</v>
      </c>
      <c r="D10" s="5" t="n">
        <v>-79868</v>
      </c>
      <c r="E10" s="5" t="n">
        <v>-70246</v>
      </c>
    </row>
    <row r="11">
      <c r="A11" s="4" t="inlineStr">
        <is>
          <t>Total operating expenses</t>
        </is>
      </c>
      <c r="B11" s="5" t="n">
        <v>-49413</v>
      </c>
      <c r="C11" s="5" t="n">
        <v>-350836</v>
      </c>
      <c r="D11" s="5" t="n">
        <v>-183575</v>
      </c>
      <c r="E11" s="5" t="n">
        <v>-141978</v>
      </c>
    </row>
    <row r="12">
      <c r="A12" s="4" t="inlineStr">
        <is>
          <t>Income from operations</t>
        </is>
      </c>
      <c r="B12" s="5" t="n">
        <v>9539</v>
      </c>
      <c r="C12" s="5" t="n">
        <v>67716</v>
      </c>
      <c r="D12" s="5" t="n">
        <v>31623</v>
      </c>
      <c r="E12" s="5" t="n">
        <v>37114</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Financial (expenses) income, net</t>
        </is>
      </c>
      <c r="B14" s="5" t="n">
        <v>-126</v>
      </c>
      <c r="C14" s="5" t="n">
        <v>-893</v>
      </c>
      <c r="D14" s="5" t="n">
        <v>63</v>
      </c>
      <c r="E14" s="5" t="n">
        <v>-68</v>
      </c>
    </row>
    <row r="15">
      <c r="A15" s="4" t="inlineStr">
        <is>
          <t>Other income, net</t>
        </is>
      </c>
      <c r="B15" s="5" t="n">
        <v>490</v>
      </c>
      <c r="C15" s="5" t="n">
        <v>3478</v>
      </c>
      <c r="D15" s="5" t="n">
        <v>4130</v>
      </c>
      <c r="E15" s="5" t="n">
        <v>2514</v>
      </c>
    </row>
    <row r="16">
      <c r="A16" s="4" t="inlineStr">
        <is>
          <t>Total other income, net</t>
        </is>
      </c>
      <c r="B16" s="5" t="n">
        <v>364</v>
      </c>
      <c r="C16" s="5" t="n">
        <v>2585</v>
      </c>
      <c r="D16" s="5" t="n">
        <v>4193</v>
      </c>
      <c r="E16" s="5" t="n">
        <v>2446</v>
      </c>
    </row>
    <row r="17">
      <c r="A17" s="4" t="inlineStr">
        <is>
          <t>Income before income tax benefit</t>
        </is>
      </c>
      <c r="B17" s="5" t="n">
        <v>9903</v>
      </c>
      <c r="C17" s="5" t="n">
        <v>70301</v>
      </c>
      <c r="D17" s="5" t="n">
        <v>35816</v>
      </c>
      <c r="E17" s="5" t="n">
        <v>39560</v>
      </c>
    </row>
    <row r="18">
      <c r="A18" s="4" t="inlineStr">
        <is>
          <t>Income tax benefit</t>
        </is>
      </c>
      <c r="B18" s="5" t="n">
        <v>1110</v>
      </c>
      <c r="C18" s="5" t="n">
        <v>7880</v>
      </c>
      <c r="D18" s="5" t="n">
        <v>595</v>
      </c>
      <c r="E18" s="5" t="n">
        <v>243</v>
      </c>
    </row>
    <row r="19">
      <c r="A19" s="4" t="inlineStr">
        <is>
          <t>Net income</t>
        </is>
      </c>
      <c r="B19" s="5" t="n">
        <v>11013</v>
      </c>
      <c r="C19" s="5" t="n">
        <v>78181</v>
      </c>
      <c r="D19" s="5" t="n">
        <v>36411</v>
      </c>
      <c r="E19" s="5" t="n">
        <v>39803</v>
      </c>
    </row>
    <row r="20">
      <c r="A20" s="4" t="inlineStr">
        <is>
          <t>Less: Net income attributable to non-controlling interests</t>
        </is>
      </c>
      <c r="B20" s="5" t="n">
        <v>-72</v>
      </c>
      <c r="C20" s="5" t="n">
        <v>-513</v>
      </c>
      <c r="D20" s="5" t="n">
        <v>-269</v>
      </c>
      <c r="E20" s="5" t="n">
        <v>-294</v>
      </c>
    </row>
    <row r="21">
      <c r="A21" s="4" t="inlineStr">
        <is>
          <t>Net income attributable to Lucas GC Limited</t>
        </is>
      </c>
      <c r="B21" s="5" t="n">
        <v>10941</v>
      </c>
      <c r="C21" s="5" t="n">
        <v>77668</v>
      </c>
      <c r="D21" s="5" t="n">
        <v>36142</v>
      </c>
      <c r="E21" s="5" t="n">
        <v>39509</v>
      </c>
    </row>
    <row r="22">
      <c r="A22" s="4" t="inlineStr">
        <is>
          <t>Less: Deemed dividend to redeemable preferred shareholders</t>
        </is>
      </c>
      <c r="B22" s="4" t="inlineStr">
        <is>
          <t xml:space="preserve"> </t>
        </is>
      </c>
      <c r="C22" s="4" t="inlineStr">
        <is>
          <t xml:space="preserve"> </t>
        </is>
      </c>
      <c r="D22" s="4" t="inlineStr">
        <is>
          <t xml:space="preserve"> </t>
        </is>
      </c>
      <c r="E22" s="5" t="n">
        <v>-568</v>
      </c>
    </row>
    <row r="23">
      <c r="A23" s="4" t="inlineStr">
        <is>
          <t>Accretion of subsidiary' redeemable preferred shares to redemption value</t>
        </is>
      </c>
      <c r="B23" s="4" t="inlineStr">
        <is>
          <t xml:space="preserve"> </t>
        </is>
      </c>
      <c r="C23" s="4" t="inlineStr">
        <is>
          <t xml:space="preserve"> </t>
        </is>
      </c>
      <c r="D23" s="5" t="n">
        <v>-2906</v>
      </c>
      <c r="E23" s="5" t="n">
        <v>-1325</v>
      </c>
    </row>
    <row r="24">
      <c r="A24" s="4" t="inlineStr">
        <is>
          <t>Net income attributable to Lucas GC Limited's ordinary shareholders</t>
        </is>
      </c>
      <c r="B24" s="5" t="n">
        <v>10941</v>
      </c>
      <c r="C24" s="5" t="n">
        <v>77668</v>
      </c>
      <c r="D24" s="5" t="n">
        <v>33236</v>
      </c>
      <c r="E24" s="5" t="n">
        <v>37616</v>
      </c>
    </row>
    <row r="25">
      <c r="A25" s="3" t="inlineStr">
        <is>
          <t>Other comprehensive income, net of tax of nil:</t>
        </is>
      </c>
      <c r="B25" s="4" t="inlineStr">
        <is>
          <t xml:space="preserve"> </t>
        </is>
      </c>
      <c r="C25" s="4" t="inlineStr">
        <is>
          <t xml:space="preserve"> </t>
        </is>
      </c>
      <c r="D25" s="4" t="inlineStr">
        <is>
          <t xml:space="preserve"> </t>
        </is>
      </c>
      <c r="E25" s="4" t="inlineStr">
        <is>
          <t xml:space="preserve"> </t>
        </is>
      </c>
    </row>
    <row r="26">
      <c r="A26" s="4" t="inlineStr">
        <is>
          <t>Foreign currency translation difference, net of tax of nil</t>
        </is>
      </c>
      <c r="B26" s="4" t="inlineStr">
        <is>
          <t xml:space="preserve"> </t>
        </is>
      </c>
      <c r="C26" s="5" t="n">
        <v>1</v>
      </c>
      <c r="D26" s="5" t="n">
        <v>148</v>
      </c>
      <c r="E26" s="5" t="n">
        <v>-81</v>
      </c>
    </row>
    <row r="27">
      <c r="A27" s="4" t="inlineStr">
        <is>
          <t>Total comprehensive income</t>
        </is>
      </c>
      <c r="B27" s="5" t="n">
        <v>11013</v>
      </c>
      <c r="C27" s="5" t="n">
        <v>78182</v>
      </c>
      <c r="D27" s="5" t="n">
        <v>36559</v>
      </c>
      <c r="E27" s="5" t="n">
        <v>39722</v>
      </c>
    </row>
    <row r="28">
      <c r="A28" s="4" t="inlineStr">
        <is>
          <t>Less: total comprehensive income attributable to non-controlling interests</t>
        </is>
      </c>
      <c r="B28" s="5" t="n">
        <v>-72</v>
      </c>
      <c r="C28" s="5" t="n">
        <v>-513</v>
      </c>
      <c r="D28" s="5" t="n">
        <v>-269</v>
      </c>
      <c r="E28" s="5" t="n">
        <v>-294</v>
      </c>
    </row>
    <row r="29">
      <c r="A29" s="4" t="inlineStr">
        <is>
          <t>Comprehensive income attributable to the Lucas GC Limited</t>
        </is>
      </c>
      <c r="B29" s="6" t="n">
        <v>10941</v>
      </c>
      <c r="C29" s="7" t="n">
        <v>77669</v>
      </c>
      <c r="D29" s="7" t="n">
        <v>36290</v>
      </c>
      <c r="E29" s="7" t="n">
        <v>39428</v>
      </c>
    </row>
    <row r="30">
      <c r="A30" s="3" t="inlineStr">
        <is>
          <t>Net income per share:</t>
        </is>
      </c>
      <c r="B30" s="4" t="inlineStr">
        <is>
          <t xml:space="preserve"> </t>
        </is>
      </c>
      <c r="C30" s="4" t="inlineStr">
        <is>
          <t xml:space="preserve"> </t>
        </is>
      </c>
      <c r="D30" s="4" t="inlineStr">
        <is>
          <t xml:space="preserve"> </t>
        </is>
      </c>
      <c r="E30" s="4" t="inlineStr">
        <is>
          <t xml:space="preserve"> </t>
        </is>
      </c>
    </row>
    <row r="31">
      <c r="A31" s="4" t="inlineStr">
        <is>
          <t>Basic | (per share)</t>
        </is>
      </c>
      <c r="B31" s="10" t="n">
        <v>0.14</v>
      </c>
      <c r="C31" s="11" t="n">
        <v>0.99</v>
      </c>
      <c r="D31" s="11" t="n">
        <v>0.43</v>
      </c>
      <c r="E31" s="11" t="n">
        <v>0.48</v>
      </c>
    </row>
    <row r="32">
      <c r="A32" s="4" t="inlineStr">
        <is>
          <t>Diluted | (per share)</t>
        </is>
      </c>
      <c r="B32" s="10" t="n">
        <v>0.14</v>
      </c>
      <c r="C32" s="11" t="n">
        <v>0.99</v>
      </c>
      <c r="D32" s="11" t="n">
        <v>0.43</v>
      </c>
      <c r="E32" s="11" t="n">
        <v>0.48</v>
      </c>
    </row>
    <row r="33">
      <c r="A33" s="3" t="inlineStr">
        <is>
          <t>Weighted average shares outstanding used in calculating basic and diluted income per share:</t>
        </is>
      </c>
      <c r="B33" s="4" t="inlineStr">
        <is>
          <t xml:space="preserve"> </t>
        </is>
      </c>
      <c r="C33" s="4" t="inlineStr">
        <is>
          <t xml:space="preserve"> </t>
        </is>
      </c>
      <c r="D33" s="4" t="inlineStr">
        <is>
          <t xml:space="preserve"> </t>
        </is>
      </c>
      <c r="E33" s="4" t="inlineStr">
        <is>
          <t xml:space="preserve"> </t>
        </is>
      </c>
    </row>
    <row r="34">
      <c r="A34" s="4" t="inlineStr">
        <is>
          <t>Basic</t>
        </is>
      </c>
      <c r="B34" s="5" t="n">
        <v>78063300</v>
      </c>
      <c r="C34" s="5" t="n">
        <v>78063300</v>
      </c>
      <c r="D34" s="5" t="n">
        <v>78063300</v>
      </c>
      <c r="E34" s="5" t="n">
        <v>78063300</v>
      </c>
    </row>
    <row r="35">
      <c r="A35" s="4" t="inlineStr">
        <is>
          <t>Diluted</t>
        </is>
      </c>
      <c r="B35" s="5" t="n">
        <v>78063300</v>
      </c>
      <c r="C35" s="5" t="n">
        <v>78063300</v>
      </c>
      <c r="D35" s="5" t="n">
        <v>78063300</v>
      </c>
      <c r="E35" s="5" t="n">
        <v>78063300</v>
      </c>
    </row>
    <row r="36">
      <c r="A36" s="4" t="inlineStr">
        <is>
          <t>Recruitment Servic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92825</v>
      </c>
      <c r="C38" s="7" t="n">
        <v>659049</v>
      </c>
      <c r="D38" s="7" t="n">
        <v>413047</v>
      </c>
      <c r="E38" s="7" t="n">
        <v>497486</v>
      </c>
    </row>
    <row r="39">
      <c r="A39" s="4" t="inlineStr">
        <is>
          <t>Outsourcing Service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00559</v>
      </c>
      <c r="C41" s="5" t="n">
        <v>713957</v>
      </c>
      <c r="D41" s="5" t="n">
        <v>301890</v>
      </c>
      <c r="E41" s="5" t="n">
        <v>113774</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4219</v>
      </c>
      <c r="C44" s="7" t="n">
        <v>100952</v>
      </c>
      <c r="D44" s="7" t="n">
        <v>51634</v>
      </c>
      <c r="E44" s="7" t="n">
        <v>4098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computation of basic and diluted income</t>
        </is>
      </c>
      <c r="B4" s="4" t="inlineStr">
        <is>
          <t xml:space="preserve">The
following table sets forth the basic and diluted net income per share computation and provides a reconciliation of the numerator and
denominator for the years presented: Schedule
of computation of basic and diluted income
2021 2022 2023
For the years ended December 31,
2021 2022 2023
RMB RMB RMB
Basic and diluted earnings per ordinary share calculation:
Numerator:
Net income attributable to Lucas GC Limited 39,509 36,142 77,668
Less: Deemed dividend to redeemable preferred shareholders (568 ) - -
Accretion of subsidiary’ redeemable preferred shares to redemption value (1,325 ) (2,906 ) -
Net income attributable to the Lucas GC Limited’s ordinary shareholders 37,616 33,236 77,668
Denominator:
Weighted average ordinary shares outstanding-basic and diluted 78,063,300 78,063,300 78,063,300
Income per ordinary share basic and diluted 0.48 0.43 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Supplemental
balance sheet information related to operating lease was as follows: Schedule
of operating leases
2022 2023
As of December 31,
2022 2023
RMB RMB
Operating lease right-of-use assets 784 84
Lease liabilities – current 742 86
Lease liabilities – non-current 86 -
Total operating lease liabilities 828 86 The
weighted average remaining lease terms and discount rates for the operating lease for the years ended December 31, 2021, 2022 and 2023
were as follows:
2021 2022 2023
For the years ended December 31,
2021 2022 2023
Weighted average remaining lease term (years) - 1.08 0.17
Weighted average discount rate - 4.75 % 4.75 %</t>
        </is>
      </c>
    </row>
    <row r="5">
      <c r="A5" s="4" t="inlineStr">
        <is>
          <t>Schedule of lease expenses</t>
        </is>
      </c>
      <c r="B5" s="4" t="inlineStr">
        <is>
          <t xml:space="preserve">For
the years ended December 31, 2021, 2022 and 2023, the lease expenses were as follows: Schedule
of lease expenses
2021 2022 2023
For the years ended December 31,
2021 2022 2023
RMB RMB RMB
Operating lease expense - 692 720
Short-term lease expense - 91 18
Total lease expense - 783 738 </t>
        </is>
      </c>
    </row>
    <row r="6">
      <c r="A6" s="4" t="inlineStr">
        <is>
          <t>Schedule of future minimum rental payments for operating leases</t>
        </is>
      </c>
      <c r="B6" s="4" t="inlineStr">
        <is>
          <t xml:space="preserve">The
following is a schedule of future minimum payments under the Group’s operating leases as of December 31, 2023: Schedule
of future minimum rental payments for operating leases
For the fiscal year ended December 31, 2023 Amount
RMB
2024 86
Thereafter -
Total lease payments 86
Less: imputed interest -
Present value of lease liabilities 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 risk</t>
        </is>
      </c>
      <c r="B4" s="4" t="inlineStr">
        <is>
          <t>The
following table sets forth a summary of single customers who represent 10% or more of the Group’s total revenue: Schedule
of concentration of credit risk
2021 2022 2023
For the years ended December 31,
2021 2022 2023
RMB RMB RMB
Percentage of the Group’s total revenues
Customer A - * 12 % - * The
following table sets forth a summary of single customers who represent 10% or more of the Group’s total accounts receivable, net:
2022 2023
As of December 31,
2022 2023
RMB RMB
Percentage of the Group’s accounts receivables, net
Customer A 13 % 60 %
Customer B - * 11 %
Customer C 10 % - *
Customer D 11 % - * The
following table sets forth a summary of single customers who represent 10% or more of the Group’s total contract liabilities:
2022 2023
As of December 31,
2022 2023
RMB RMB
Percentage of the Group’s contract liabilities
Customer E - * 25 %
Customer F - * 21 %
Customer G 28 % - *
Customer H 13 % - *
Customer I 10 % - * The
following table sets forth a summary of single suppliers who represent 10% or more of the Group’s total purchases:
2021 2022 2023
For the years ended December 31,
2021 2022 2023
RMB RMB RMB
Percentage of the Group’s total purchases
Supplier A - * - * 15 %
Supplier B - * 24 % - *
Supplier C 17 % - * - *
Supplier D 11 % - * - * LUCAS
GC LIMITED NOTES
TO CONSOLIDATED FINANCIAL STATEMENTS FOR
THE YEARS ENDED DECEMBER 31, 2021, 2022 and 2023 (All
amounts in thousands, except for share and per share data, unless otherwise noted)
17. Concentration
of credit risk (cont.) The
following table sets forth a summary of single suppliers who represent 10% or more of the Group’s total accounts payable:
2022 2023
As of December 31,
2022 2023
RMB RMB
Percentage of the Group’s accounts payable
Supplier E 22 % 42 %
Supplier F - * 11 %
Supplier G 17 % - *
Supplier H 11 % - * The
following table sets forth a summary of single suppliers who represent 10% or more of the Group’s total advance to suppliers, net:
2022 2023
As of December 31,
2022 2023
RMB RMB
Percentage of the Group’s advance to suppliers, net
Supplier I - * 23 %
Supplier J - * 12 %
Supplier K 15 % - *
Supplier L 11 % - *
Concentration risk percentage 11 % - *
* Represent
percentage less than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densed company financial statements (Tables)</t>
        </is>
      </c>
      <c r="B1" s="2" t="inlineStr">
        <is>
          <t>12 Months Ended</t>
        </is>
      </c>
    </row>
    <row r="2">
      <c r="B2" s="2" t="inlineStr">
        <is>
          <t>Dec. 31, 2023</t>
        </is>
      </c>
    </row>
    <row r="3">
      <c r="A3" s="3" t="inlineStr">
        <is>
          <t>Company Financial Statements</t>
        </is>
      </c>
      <c r="B3" s="4" t="inlineStr">
        <is>
          <t xml:space="preserve"> </t>
        </is>
      </c>
    </row>
    <row r="4">
      <c r="A4" s="4" t="inlineStr">
        <is>
          <t>Schedule of condensed balance sheet</t>
        </is>
      </c>
      <c r="B4" s="4" t="inlineStr">
        <is>
          <t>Condensed
Balance Sheets Schedule
of condensed balance sheet
1 2 3
As of December 31,
2022 2023
RMB RMB US$
ASSETS
Investment in subsidiaries 115,857 194,143 27,344
TOTAL ASSETS 115,857 194,143 27,344
LIABILITIES
Total liabilities - - -
Shareholders’ equity
Ordinary shares (US$ 0.000005 10,000,000,000 10,000,000,000
78,063,300 78,063,300 * 3 3 -
Subscription receivables (3 ) (3 ) -
Additional paid-in capital 113,554 113,554 15,994
Statutory reserve 11,068 19,559 2,755
(Accumulated deficit)/Retained earnings (8,753 ) 61,041 8,597
Accumulated other comprehensive loss (12 ) (11 ) (2 )
Total shareholders’ equity 115,857 194,143 27,344
TOTAL LIABILITIES AND SHAREHOLDERS’ EQITY 115,857 194,143 27,344
* The shares and
per share information are presented on a retroactive basis to reflect the reorganization, as well as the stock split on May 31, 2023.</t>
        </is>
      </c>
    </row>
    <row r="5">
      <c r="A5" s="4" t="inlineStr">
        <is>
          <t>Schedule of condensed statements of operations</t>
        </is>
      </c>
      <c r="B5" s="4" t="inlineStr">
        <is>
          <t xml:space="preserve">Condensed
Statements of operations Schedule of condensed statements of operations
2 7 2
For the years ended December 31,
2022 2023
RMB RMB US$
Operating income:
Share of income of subsidiaries 36,142 77,668 10,941
Income before income tax expense 36,142 77,668 10,941
Income tax expense - - -
Net income 36,142 77,668 10,9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8" customWidth="1" min="1" max="1"/>
    <col width="55" customWidth="1" min="2" max="2"/>
  </cols>
  <sheetData>
    <row r="1">
      <c r="A1" s="1" t="inlineStr">
        <is>
          <t>Schedule of consolidation of subsidiaries (Details)</t>
        </is>
      </c>
      <c r="B1" s="2" t="inlineStr">
        <is>
          <t>12 Months Ended</t>
        </is>
      </c>
    </row>
    <row r="2">
      <c r="B2" s="2" t="inlineStr">
        <is>
          <t>Dec. 31, 2023</t>
        </is>
      </c>
    </row>
    <row r="3">
      <c r="A3" s="4" t="inlineStr">
        <is>
          <t>Lucas China [Member]</t>
        </is>
      </c>
      <c r="B3" s="4" t="inlineStr">
        <is>
          <t xml:space="preserve"> </t>
        </is>
      </c>
    </row>
    <row r="4">
      <c r="A4" s="4" t="inlineStr">
        <is>
          <t>Date of incorporation</t>
        </is>
      </c>
      <c r="B4" s="4" t="inlineStr">
        <is>
          <t>May 17,  2011</t>
        </is>
      </c>
    </row>
    <row r="5">
      <c r="A5" s="4" t="inlineStr">
        <is>
          <t>Place of Incorporation</t>
        </is>
      </c>
      <c r="B5" s="4" t="inlineStr">
        <is>
          <t>PRC</t>
        </is>
      </c>
    </row>
    <row r="6">
      <c r="A6" s="4" t="inlineStr">
        <is>
          <t>Equity method investment ownership percentage</t>
        </is>
      </c>
      <c r="B6" s="12" t="n">
        <v>0.99</v>
      </c>
    </row>
    <row r="7">
      <c r="A7" s="4" t="inlineStr">
        <is>
          <t>Entity principal Activites</t>
        </is>
      </c>
      <c r="B7" s="4" t="inlineStr">
        <is>
          <t>Recruitment, Consulting and Information Technology</t>
        </is>
      </c>
    </row>
    <row r="8">
      <c r="A8" s="4" t="inlineStr">
        <is>
          <t>Luogaoshi Technology Beijing Co. Ltd. [Member]</t>
        </is>
      </c>
      <c r="B8" s="4" t="inlineStr">
        <is>
          <t xml:space="preserve"> </t>
        </is>
      </c>
    </row>
    <row r="9">
      <c r="A9" s="4" t="inlineStr">
        <is>
          <t>Date of incorporation</t>
        </is>
      </c>
      <c r="B9" s="4" t="inlineStr">
        <is>
          <t>May 26,  2015</t>
        </is>
      </c>
    </row>
    <row r="10">
      <c r="A10" s="4" t="inlineStr">
        <is>
          <t>Place of Incorporation</t>
        </is>
      </c>
      <c r="B10" s="4" t="inlineStr">
        <is>
          <t>PRC</t>
        </is>
      </c>
    </row>
    <row r="11">
      <c r="A11" s="4" t="inlineStr">
        <is>
          <t>Equity method investment ownership percentage</t>
        </is>
      </c>
      <c r="B11" s="12" t="n">
        <v>1</v>
      </c>
    </row>
    <row r="12">
      <c r="A12" s="4" t="inlineStr">
        <is>
          <t>Entity principal Activites</t>
        </is>
      </c>
      <c r="B12" s="4" t="inlineStr">
        <is>
          <t>Recruitment,
    Consulting and Information Technology</t>
        </is>
      </c>
    </row>
    <row r="13">
      <c r="A13" s="4" t="inlineStr">
        <is>
          <t>Qing Dao Luogaoshi Consulting Co. Ltd. [Member]</t>
        </is>
      </c>
      <c r="B13" s="4" t="inlineStr">
        <is>
          <t xml:space="preserve"> </t>
        </is>
      </c>
    </row>
    <row r="14">
      <c r="A14" s="4" t="inlineStr">
        <is>
          <t>Date of incorporation</t>
        </is>
      </c>
      <c r="B14" s="4" t="inlineStr">
        <is>
          <t>Jun.  01,  2017</t>
        </is>
      </c>
    </row>
    <row r="15">
      <c r="A15" s="4" t="inlineStr">
        <is>
          <t>Place of Incorporation</t>
        </is>
      </c>
      <c r="B15" s="4" t="inlineStr">
        <is>
          <t>PRC</t>
        </is>
      </c>
    </row>
    <row r="16">
      <c r="A16" s="4" t="inlineStr">
        <is>
          <t>Equity method investment ownership percentage</t>
        </is>
      </c>
      <c r="B16" s="12" t="n">
        <v>1</v>
      </c>
    </row>
    <row r="17">
      <c r="A17" s="4" t="inlineStr">
        <is>
          <t>Entity principal Activites</t>
        </is>
      </c>
      <c r="B17" s="4" t="inlineStr">
        <is>
          <t>Recruitment,
    Consulting and Information Technology</t>
        </is>
      </c>
    </row>
    <row r="18">
      <c r="A18" s="4" t="inlineStr">
        <is>
          <t>Qing Dao Enshi Technology Co. Ltd. [Member]</t>
        </is>
      </c>
      <c r="B18" s="4" t="inlineStr">
        <is>
          <t xml:space="preserve"> </t>
        </is>
      </c>
    </row>
    <row r="19">
      <c r="A19" s="4" t="inlineStr">
        <is>
          <t>Date of incorporation</t>
        </is>
      </c>
      <c r="B19" s="4" t="inlineStr">
        <is>
          <t>Dec. 30,  2019</t>
        </is>
      </c>
    </row>
    <row r="20">
      <c r="A20" s="4" t="inlineStr">
        <is>
          <t>Place of Incorporation</t>
        </is>
      </c>
      <c r="B20" s="4" t="inlineStr">
        <is>
          <t>PRC</t>
        </is>
      </c>
    </row>
    <row r="21">
      <c r="A21" s="4" t="inlineStr">
        <is>
          <t>Equity method investment ownership percentage</t>
        </is>
      </c>
      <c r="B21" s="12" t="n">
        <v>1</v>
      </c>
    </row>
    <row r="22">
      <c r="A22" s="4" t="inlineStr">
        <is>
          <t>Entity principal Activites</t>
        </is>
      </c>
      <c r="B22" s="4" t="inlineStr">
        <is>
          <t>Recruitment,
    Consulting and Information Technology</t>
        </is>
      </c>
    </row>
    <row r="23">
      <c r="A23" s="4" t="inlineStr">
        <is>
          <t>Jiangxi Magellan Technology Co. Ltd. [Member]</t>
        </is>
      </c>
      <c r="B23" s="4" t="inlineStr">
        <is>
          <t xml:space="preserve"> </t>
        </is>
      </c>
    </row>
    <row r="24">
      <c r="A24" s="4" t="inlineStr">
        <is>
          <t>Date of incorporation</t>
        </is>
      </c>
      <c r="B24" s="4" t="inlineStr">
        <is>
          <t>Jun. 18,  2020</t>
        </is>
      </c>
    </row>
    <row r="25">
      <c r="A25" s="4" t="inlineStr">
        <is>
          <t>Place of Incorporation</t>
        </is>
      </c>
      <c r="B25" s="4" t="inlineStr">
        <is>
          <t>PRC</t>
        </is>
      </c>
    </row>
    <row r="26">
      <c r="A26" s="4" t="inlineStr">
        <is>
          <t>Equity method investment ownership percentage</t>
        </is>
      </c>
      <c r="B26" s="12" t="n">
        <v>1</v>
      </c>
    </row>
    <row r="27">
      <c r="A27" s="4" t="inlineStr">
        <is>
          <t>Entity principal Activites</t>
        </is>
      </c>
      <c r="B27" s="4" t="inlineStr">
        <is>
          <t>Recruitment,
    Consulting and Information Technology</t>
        </is>
      </c>
    </row>
    <row r="28">
      <c r="A28" s="4" t="inlineStr">
        <is>
          <t>Lucas Media Co. Ltd. [Member]</t>
        </is>
      </c>
      <c r="B28" s="4" t="inlineStr">
        <is>
          <t xml:space="preserve"> </t>
        </is>
      </c>
    </row>
    <row r="29">
      <c r="A29" s="4" t="inlineStr">
        <is>
          <t>Date of incorporation</t>
        </is>
      </c>
      <c r="B29" s="4" t="inlineStr">
        <is>
          <t>Jul.  01,  2016</t>
        </is>
      </c>
    </row>
    <row r="30">
      <c r="A30" s="4" t="inlineStr">
        <is>
          <t>Place of Incorporation</t>
        </is>
      </c>
      <c r="B30" s="4" t="inlineStr">
        <is>
          <t>PRC</t>
        </is>
      </c>
    </row>
    <row r="31">
      <c r="A31" s="4" t="inlineStr">
        <is>
          <t>Equity method investment ownership percentage</t>
        </is>
      </c>
      <c r="B31" s="12" t="n">
        <v>1</v>
      </c>
    </row>
    <row r="32">
      <c r="A32" s="4" t="inlineStr">
        <is>
          <t>Entity principal Activites</t>
        </is>
      </c>
      <c r="B32" s="4" t="inlineStr">
        <is>
          <t>Media
    and Entertainment business</t>
        </is>
      </c>
    </row>
    <row r="33">
      <c r="A33" s="4" t="inlineStr">
        <is>
          <t>Luogaoshi Enterprise Consulting Tianjin Co. Ltd. [Member]</t>
        </is>
      </c>
      <c r="B33" s="4" t="inlineStr">
        <is>
          <t xml:space="preserve"> </t>
        </is>
      </c>
    </row>
    <row r="34">
      <c r="A34" s="4" t="inlineStr">
        <is>
          <t>Date of incorporation</t>
        </is>
      </c>
      <c r="B34" s="4" t="inlineStr">
        <is>
          <t>Apr.  06,  2017</t>
        </is>
      </c>
    </row>
    <row r="35">
      <c r="A35" s="4" t="inlineStr">
        <is>
          <t>Place of Incorporation</t>
        </is>
      </c>
      <c r="B35" s="4" t="inlineStr">
        <is>
          <t>PRC</t>
        </is>
      </c>
    </row>
    <row r="36">
      <c r="A36" s="4" t="inlineStr">
        <is>
          <t>Equity method investment ownership percentage</t>
        </is>
      </c>
      <c r="B36" s="12" t="n">
        <v>1</v>
      </c>
    </row>
    <row r="37">
      <c r="A37" s="4" t="inlineStr">
        <is>
          <t>Entity principal Activites</t>
        </is>
      </c>
      <c r="B37" s="4" t="inlineStr">
        <is>
          <t>Recruitment,
    Consulting and Information Technology</t>
        </is>
      </c>
    </row>
    <row r="38">
      <c r="A38" s="4" t="inlineStr">
        <is>
          <t>Shanghai Luojiashi Technology Co. Ltd. [Member]</t>
        </is>
      </c>
      <c r="B38" s="4" t="inlineStr">
        <is>
          <t xml:space="preserve"> </t>
        </is>
      </c>
    </row>
    <row r="39">
      <c r="A39" s="4" t="inlineStr">
        <is>
          <t>Date of incorporation</t>
        </is>
      </c>
      <c r="B39" s="4" t="inlineStr">
        <is>
          <t>Nov.  02,  2021</t>
        </is>
      </c>
    </row>
    <row r="40">
      <c r="A40" s="4" t="inlineStr">
        <is>
          <t>Place of Incorporation</t>
        </is>
      </c>
      <c r="B40" s="4" t="inlineStr">
        <is>
          <t>PRC</t>
        </is>
      </c>
    </row>
    <row r="41">
      <c r="A41" s="4" t="inlineStr">
        <is>
          <t>Equity method investment ownership percentage</t>
        </is>
      </c>
      <c r="B41" s="12" t="n">
        <v>1</v>
      </c>
    </row>
    <row r="42">
      <c r="A42" s="4" t="inlineStr">
        <is>
          <t>Entity principal Activites</t>
        </is>
      </c>
      <c r="B42" s="4" t="inlineStr">
        <is>
          <t>Recruitment,
    Consulting and Information Technology</t>
        </is>
      </c>
    </row>
    <row r="43">
      <c r="A43" s="4" t="inlineStr">
        <is>
          <t>Lucas GC Limited [Member]</t>
        </is>
      </c>
      <c r="B43" s="4" t="inlineStr">
        <is>
          <t xml:space="preserve"> </t>
        </is>
      </c>
    </row>
    <row r="44">
      <c r="A44" s="4" t="inlineStr">
        <is>
          <t>Date of incorporation</t>
        </is>
      </c>
      <c r="B44" s="4" t="inlineStr">
        <is>
          <t>Apr. 12,  2016</t>
        </is>
      </c>
    </row>
    <row r="45">
      <c r="A45" s="4" t="inlineStr">
        <is>
          <t>Place of Incorporation</t>
        </is>
      </c>
      <c r="B45" s="4" t="inlineStr">
        <is>
          <t>Hongkong,
    PRC</t>
        </is>
      </c>
    </row>
    <row r="46">
      <c r="A46" s="4" t="inlineStr">
        <is>
          <t>Equity method investment ownership percentage</t>
        </is>
      </c>
      <c r="B46" s="12" t="n">
        <v>1</v>
      </c>
    </row>
    <row r="47">
      <c r="A47" s="4" t="inlineStr">
        <is>
          <t>Entity principal Activites</t>
        </is>
      </c>
      <c r="B47" s="4" t="inlineStr">
        <is>
          <t>Management
    consulting busin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rincipal activities and organization (Details Narrative) - CNY (¥) ¥ in Thousands</t>
        </is>
      </c>
      <c r="C1" s="2" t="inlineStr">
        <is>
          <t>12 Months Ended</t>
        </is>
      </c>
    </row>
    <row r="2">
      <c r="B2" s="2" t="inlineStr">
        <is>
          <t>May 29, 2023</t>
        </is>
      </c>
      <c r="C2" s="2" t="inlineStr">
        <is>
          <t>Dec. 31, 2023</t>
        </is>
      </c>
    </row>
    <row r="3">
      <c r="A3" s="4" t="inlineStr">
        <is>
          <t>Stock split descripition</t>
        </is>
      </c>
      <c r="B3" s="4" t="inlineStr">
        <is>
          <t>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t>
        </is>
      </c>
      <c r="C3" s="4" t="inlineStr">
        <is>
          <t xml:space="preserve"> </t>
        </is>
      </c>
    </row>
    <row r="4">
      <c r="A4" s="4" t="inlineStr">
        <is>
          <t>Lucas Star Holding Limited [Member]</t>
        </is>
      </c>
      <c r="B4" s="4" t="inlineStr">
        <is>
          <t xml:space="preserve"> </t>
        </is>
      </c>
      <c r="C4" s="4" t="inlineStr">
        <is>
          <t xml:space="preserve"> </t>
        </is>
      </c>
    </row>
    <row r="5">
      <c r="A5" s="4" t="inlineStr">
        <is>
          <t>Equity owner ship percentage</t>
        </is>
      </c>
      <c r="B5" s="4" t="inlineStr">
        <is>
          <t xml:space="preserve"> </t>
        </is>
      </c>
      <c r="C5" s="12" t="n">
        <v>1</v>
      </c>
    </row>
    <row r="6">
      <c r="A6" s="4" t="inlineStr">
        <is>
          <t>Qing Dao Luogaoshi Consulting Co. Ltd. [Member]</t>
        </is>
      </c>
      <c r="B6" s="4" t="inlineStr">
        <is>
          <t xml:space="preserve"> </t>
        </is>
      </c>
      <c r="C6" s="4" t="inlineStr">
        <is>
          <t xml:space="preserve"> </t>
        </is>
      </c>
    </row>
    <row r="7">
      <c r="A7" s="4" t="inlineStr">
        <is>
          <t>Equity owner ship percentage</t>
        </is>
      </c>
      <c r="B7" s="4" t="inlineStr">
        <is>
          <t xml:space="preserve"> </t>
        </is>
      </c>
      <c r="C7" s="12" t="n">
        <v>1</v>
      </c>
    </row>
    <row r="8">
      <c r="A8" s="4" t="inlineStr">
        <is>
          <t>Consideration to acquire equity investment</t>
        </is>
      </c>
      <c r="B8" s="4" t="inlineStr">
        <is>
          <t xml:space="preserve"> </t>
        </is>
      </c>
      <c r="C8" s="7" t="n">
        <v>100</v>
      </c>
    </row>
    <row r="9">
      <c r="A9" s="4" t="inlineStr">
        <is>
          <t>Qingdao Luogaoshi [Member]</t>
        </is>
      </c>
      <c r="B9" s="4" t="inlineStr">
        <is>
          <t xml:space="preserve"> </t>
        </is>
      </c>
      <c r="C9" s="4" t="inlineStr">
        <is>
          <t xml:space="preserve"> </t>
        </is>
      </c>
    </row>
    <row r="10">
      <c r="A10" s="4" t="inlineStr">
        <is>
          <t>Equity owner ship percentage</t>
        </is>
      </c>
      <c r="B10" s="4" t="inlineStr">
        <is>
          <t xml:space="preserve"> </t>
        </is>
      </c>
      <c r="C10" s="12" t="n">
        <v>0.99</v>
      </c>
    </row>
    <row r="11">
      <c r="A11" s="4" t="inlineStr">
        <is>
          <t>Consideration to acquire equity investment</t>
        </is>
      </c>
      <c r="B11" s="4" t="inlineStr">
        <is>
          <t xml:space="preserve"> </t>
        </is>
      </c>
      <c r="C11" s="7" t="n">
        <v>386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Schedule of estimated useful life (Details)</t>
        </is>
      </c>
      <c r="B1" s="2" t="inlineStr">
        <is>
          <t>Dec. 31, 2023</t>
        </is>
      </c>
    </row>
    <row r="2">
      <c r="A2" s="4" t="inlineStr">
        <is>
          <t>Software [Member]</t>
        </is>
      </c>
      <c r="B2" s="4" t="inlineStr">
        <is>
          <t xml:space="preserve"> </t>
        </is>
      </c>
    </row>
    <row r="3">
      <c r="A3" s="3" t="inlineStr">
        <is>
          <t>Property, Plant and Equipment [Line Items]</t>
        </is>
      </c>
      <c r="B3" s="4" t="inlineStr">
        <is>
          <t xml:space="preserve"> </t>
        </is>
      </c>
    </row>
    <row r="4">
      <c r="A4" s="4" t="inlineStr">
        <is>
          <t>Equipment, useful life (Year)</t>
        </is>
      </c>
      <c r="B4" s="4" t="inlineStr">
        <is>
          <t>10 years</t>
        </is>
      </c>
    </row>
    <row r="5">
      <c r="A5" s="4" t="inlineStr">
        <is>
          <t>Computer and Electronic Equipment [Member]</t>
        </is>
      </c>
      <c r="B5" s="4" t="inlineStr">
        <is>
          <t xml:space="preserve"> </t>
        </is>
      </c>
    </row>
    <row r="6">
      <c r="A6" s="3" t="inlineStr">
        <is>
          <t>Property, Plant and Equipment [Line Items]</t>
        </is>
      </c>
      <c r="B6" s="4" t="inlineStr">
        <is>
          <t xml:space="preserve"> </t>
        </is>
      </c>
    </row>
    <row r="7">
      <c r="A7" s="4" t="inlineStr">
        <is>
          <t>Equipment, useful life (Year)</t>
        </is>
      </c>
      <c r="B7" s="4" t="inlineStr">
        <is>
          <t>3 years</t>
        </is>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Equipment, useful life (Year)</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5" customWidth="1" min="8" max="8"/>
    <col width="25" customWidth="1" min="9" max="9"/>
  </cols>
  <sheetData>
    <row r="1">
      <c r="A1" s="1" t="inlineStr">
        <is>
          <t>Summary Of Significant Accounting Policies (Details Narrative) ¥ / shares in Units, $ / shares in Units, ¥ in Thousands, $ in Thousands</t>
        </is>
      </c>
      <c r="C1" s="2" t="inlineStr">
        <is>
          <t>12 Months Ended</t>
        </is>
      </c>
    </row>
    <row r="2">
      <c r="B2" s="2" t="inlineStr">
        <is>
          <t>Jan. 01, 2023 CNY (¥)</t>
        </is>
      </c>
      <c r="C2" s="2" t="inlineStr">
        <is>
          <t>Dec. 31, 2023 USD ($) Segment $ / shares</t>
        </is>
      </c>
      <c r="D2" s="2" t="inlineStr">
        <is>
          <t>Dec. 31, 2023 CNY (¥) Segment</t>
        </is>
      </c>
      <c r="E2" s="2" t="inlineStr">
        <is>
          <t>Dec. 31, 2022 CNY (¥)</t>
        </is>
      </c>
      <c r="F2" s="2" t="inlineStr">
        <is>
          <t>Dec. 31, 2021 CNY (¥)</t>
        </is>
      </c>
      <c r="G2" s="2" t="inlineStr">
        <is>
          <t>Dec. 31, 2023 CNY (¥)</t>
        </is>
      </c>
      <c r="H2" s="2" t="inlineStr">
        <is>
          <t>Nov. 15, 2022 ¥ / shares</t>
        </is>
      </c>
      <c r="I2" s="2" t="inlineStr">
        <is>
          <t>Aug. 15, 2022 ¥ / shares</t>
        </is>
      </c>
    </row>
    <row r="3">
      <c r="A3" s="4" t="inlineStr">
        <is>
          <t>Shares issued per share | (per share)</t>
        </is>
      </c>
      <c r="B3" s="4" t="inlineStr">
        <is>
          <t xml:space="preserve"> </t>
        </is>
      </c>
      <c r="C3" s="6" t="n">
        <v>1</v>
      </c>
      <c r="D3" s="4" t="inlineStr">
        <is>
          <t xml:space="preserve"> </t>
        </is>
      </c>
      <c r="E3" s="4" t="inlineStr">
        <is>
          <t xml:space="preserve"> </t>
        </is>
      </c>
      <c r="F3" s="4" t="inlineStr">
        <is>
          <t xml:space="preserve"> </t>
        </is>
      </c>
      <c r="G3" s="4" t="inlineStr">
        <is>
          <t xml:space="preserve"> </t>
        </is>
      </c>
      <c r="H3" s="9" t="n">
        <v>1e-05</v>
      </c>
      <c r="I3" s="9" t="n">
        <v>1e-05</v>
      </c>
    </row>
    <row r="4">
      <c r="A4" s="4" t="inlineStr">
        <is>
          <t>Convenience translation rate USD to RMD</t>
        </is>
      </c>
      <c r="B4" s="4" t="inlineStr">
        <is>
          <t xml:space="preserve"> </t>
        </is>
      </c>
      <c r="C4" s="13" t="n">
        <v>7.0999</v>
      </c>
      <c r="D4" s="4" t="inlineStr">
        <is>
          <t xml:space="preserve"> </t>
        </is>
      </c>
      <c r="E4" s="4" t="inlineStr">
        <is>
          <t xml:space="preserve"> </t>
        </is>
      </c>
      <c r="F4" s="4" t="inlineStr">
        <is>
          <t xml:space="preserve"> </t>
        </is>
      </c>
      <c r="G4" s="13" t="n">
        <v>7.0999</v>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7" t="n">
        <v>841</v>
      </c>
      <c r="F5" s="4" t="inlineStr">
        <is>
          <t xml:space="preserve"> </t>
        </is>
      </c>
      <c r="G5" s="7" t="n">
        <v>100</v>
      </c>
      <c r="H5" s="4" t="inlineStr">
        <is>
          <t xml:space="preserve"> </t>
        </is>
      </c>
      <c r="I5" s="4" t="inlineStr">
        <is>
          <t xml:space="preserve"> </t>
        </is>
      </c>
    </row>
    <row r="6">
      <c r="A6" s="4" t="inlineStr">
        <is>
          <t>Investment income from short-term investments</t>
        </is>
      </c>
      <c r="B6" s="4" t="inlineStr">
        <is>
          <t xml:space="preserve"> </t>
        </is>
      </c>
      <c r="C6" s="4" t="inlineStr">
        <is>
          <t xml:space="preserve"> </t>
        </is>
      </c>
      <c r="D6" s="4" t="inlineStr">
        <is>
          <t xml:space="preserve"> </t>
        </is>
      </c>
      <c r="E6" s="5" t="n">
        <v>500</v>
      </c>
      <c r="F6" s="7" t="n">
        <v>133</v>
      </c>
      <c r="G6" s="4" t="inlineStr">
        <is>
          <t xml:space="preserve"> </t>
        </is>
      </c>
      <c r="H6" s="4" t="inlineStr">
        <is>
          <t xml:space="preserve"> </t>
        </is>
      </c>
      <c r="I6" s="4" t="inlineStr">
        <is>
          <t xml:space="preserve"> </t>
        </is>
      </c>
    </row>
    <row r="7">
      <c r="A7" s="4" t="inlineStr">
        <is>
          <t>Cumulative-effect adjustment to shareholders' equity</t>
        </is>
      </c>
      <c r="B7" s="4" t="inlineStr">
        <is>
          <t xml:space="preserve"> </t>
        </is>
      </c>
      <c r="C7" s="4" t="inlineStr">
        <is>
          <t xml:space="preserve"> </t>
        </is>
      </c>
      <c r="D7" s="5" t="n">
        <v>61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5" t="n">
        <v>3964</v>
      </c>
      <c r="D8" s="4" t="inlineStr">
        <is>
          <t xml:space="preserve"> </t>
        </is>
      </c>
      <c r="E8" s="5" t="n">
        <v>102762</v>
      </c>
      <c r="F8" s="4" t="inlineStr">
        <is>
          <t xml:space="preserve"> </t>
        </is>
      </c>
      <c r="G8" s="5" t="n">
        <v>28144</v>
      </c>
      <c r="H8" s="4" t="inlineStr">
        <is>
          <t xml:space="preserve"> </t>
        </is>
      </c>
      <c r="I8" s="4" t="inlineStr">
        <is>
          <t xml:space="preserve"> </t>
        </is>
      </c>
    </row>
    <row r="9">
      <c r="A9" s="4" t="inlineStr">
        <is>
          <t>Allowance of doubtful accounts</t>
        </is>
      </c>
      <c r="B9" s="4" t="inlineStr">
        <is>
          <t xml:space="preserve"> </t>
        </is>
      </c>
      <c r="C9" s="4" t="inlineStr">
        <is>
          <t xml:space="preserve"> </t>
        </is>
      </c>
      <c r="D9" s="4" t="inlineStr">
        <is>
          <t xml:space="preserve"> </t>
        </is>
      </c>
      <c r="E9" s="5" t="n">
        <v>16842</v>
      </c>
      <c r="F9" s="4" t="inlineStr">
        <is>
          <t xml:space="preserve"> </t>
        </is>
      </c>
      <c r="G9" s="5" t="n">
        <v>23594</v>
      </c>
      <c r="H9" s="4" t="inlineStr">
        <is>
          <t xml:space="preserve"> </t>
        </is>
      </c>
      <c r="I9" s="4" t="inlineStr">
        <is>
          <t xml:space="preserve"> </t>
        </is>
      </c>
    </row>
    <row r="10">
      <c r="A10" s="4" t="inlineStr">
        <is>
          <t>Contract liabilities</t>
        </is>
      </c>
      <c r="B10" s="4" t="inlineStr">
        <is>
          <t xml:space="preserve"> </t>
        </is>
      </c>
      <c r="C10" s="6" t="n">
        <v>1909</v>
      </c>
      <c r="D10" s="4" t="inlineStr">
        <is>
          <t xml:space="preserve"> </t>
        </is>
      </c>
      <c r="E10" s="5" t="n">
        <v>24706</v>
      </c>
      <c r="F10" s="4" t="inlineStr">
        <is>
          <t xml:space="preserve"> </t>
        </is>
      </c>
      <c r="G10" s="7" t="n">
        <v>13552</v>
      </c>
      <c r="H10" s="4" t="inlineStr">
        <is>
          <t xml:space="preserve"> </t>
        </is>
      </c>
      <c r="I10" s="4" t="inlineStr">
        <is>
          <t xml:space="preserve"> </t>
        </is>
      </c>
    </row>
    <row r="11">
      <c r="A11" s="4" t="inlineStr">
        <is>
          <t>Employee social benefits</t>
        </is>
      </c>
      <c r="B11" s="4" t="inlineStr">
        <is>
          <t xml:space="preserve"> </t>
        </is>
      </c>
      <c r="C11" s="4" t="inlineStr">
        <is>
          <t xml:space="preserve"> </t>
        </is>
      </c>
      <c r="D11" s="7" t="n">
        <v>1326</v>
      </c>
      <c r="E11" s="5" t="n">
        <v>1021</v>
      </c>
      <c r="F11" s="5" t="n">
        <v>662</v>
      </c>
      <c r="G11" s="4" t="inlineStr">
        <is>
          <t xml:space="preserve"> </t>
        </is>
      </c>
      <c r="H11" s="4" t="inlineStr">
        <is>
          <t xml:space="preserve"> </t>
        </is>
      </c>
      <c r="I11" s="4" t="inlineStr">
        <is>
          <t xml:space="preserve"> </t>
        </is>
      </c>
    </row>
    <row r="12">
      <c r="A12" s="4" t="inlineStr">
        <is>
          <t>Statute of limitations description</t>
        </is>
      </c>
      <c r="B12" s="4" t="inlineStr">
        <is>
          <t xml:space="preserve"> </t>
        </is>
      </c>
      <c r="C12" s="4" t="inlineStr">
        <is>
          <t>The statute of limitations is extended to five years under special circumstances, where the underpayment
of taxes is more than RMB100 ($14.5). In the case of transfer pricing issues, the statute of limitation is ten years.</t>
        </is>
      </c>
      <c r="D12" s="4" t="inlineStr">
        <is>
          <t>The statute of limitations is extended to five years under special circumstances, where the underpayment
of taxes is more than RMB100 ($14.5). In the case of transfer pricing issues, the statute of limitation is ten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T percentage for services</t>
        </is>
      </c>
      <c r="B13" s="4" t="inlineStr">
        <is>
          <t xml:space="preserve"> </t>
        </is>
      </c>
      <c r="C13" s="12" t="n">
        <v>0.06</v>
      </c>
      <c r="D13" s="12"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fit appropriation to general reserve fund and statutory surplus</t>
        </is>
      </c>
      <c r="B14" s="4" t="inlineStr">
        <is>
          <t xml:space="preserve"> </t>
        </is>
      </c>
      <c r="C14" s="4" t="inlineStr">
        <is>
          <t xml:space="preserve"> </t>
        </is>
      </c>
      <c r="D14" s="7" t="n">
        <v>8491</v>
      </c>
      <c r="E14" s="7" t="n">
        <v>4800</v>
      </c>
      <c r="F14" s="7" t="n">
        <v>4497</v>
      </c>
      <c r="G14" s="4" t="inlineStr">
        <is>
          <t xml:space="preserve"> </t>
        </is>
      </c>
      <c r="H14" s="4" t="inlineStr">
        <is>
          <t xml:space="preserve"> </t>
        </is>
      </c>
      <c r="I14" s="4" t="inlineStr">
        <is>
          <t xml:space="preserve"> </t>
        </is>
      </c>
    </row>
    <row r="15">
      <c r="A15" s="4" t="inlineStr">
        <is>
          <t>Number of operating segments | Segment</t>
        </is>
      </c>
      <c r="B15" s="4" t="inlineStr">
        <is>
          <t xml:space="preserve"> </t>
        </is>
      </c>
      <c r="C15" s="5" t="n">
        <v>1</v>
      </c>
      <c r="D15" s="5"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effect adjustment to shareholders' equity</t>
        </is>
      </c>
      <c r="B17" s="7" t="n">
        <v>6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air value measurement (Details) ¥ in Thousands</t>
        </is>
      </c>
      <c r="B1" s="2" t="inlineStr">
        <is>
          <t>Dec. 31, 2023 USD ($)</t>
        </is>
      </c>
      <c r="C1" s="2" t="inlineStr">
        <is>
          <t>Dec. 31, 2023 CNY (¥)</t>
        </is>
      </c>
      <c r="D1" s="2" t="inlineStr">
        <is>
          <t>Dec. 31, 2022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 – wealth management products</t>
        </is>
      </c>
      <c r="B3" s="4" t="inlineStr">
        <is>
          <t xml:space="preserve"> </t>
        </is>
      </c>
      <c r="C3" s="4" t="inlineStr">
        <is>
          <t xml:space="preserve"> </t>
        </is>
      </c>
      <c r="D3" s="7" t="n">
        <v>4</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hort-term investments – wealth management products</t>
        </is>
      </c>
      <c r="B6" s="4" t="inlineStr">
        <is>
          <t xml:space="preserve"> </t>
        </is>
      </c>
      <c r="C6" s="4" t="inlineStr">
        <is>
          <t xml:space="preserve"> </t>
        </is>
      </c>
      <c r="D6" s="5" t="n">
        <v>4</v>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 – wealth management produc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ort-term investments – wealth management products</t>
        </is>
      </c>
      <c r="B12" s="4" t="inlineStr">
        <is>
          <t xml:space="preserve"> </t>
        </is>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Fair value measurements (Details Narrative) ¥ in Thousands</t>
        </is>
      </c>
      <c r="B1" s="2" t="inlineStr">
        <is>
          <t>12 Months Ended</t>
        </is>
      </c>
    </row>
    <row r="2">
      <c r="B2" s="2" t="inlineStr">
        <is>
          <t>Dec. 31, 2023 USD ($)</t>
        </is>
      </c>
      <c r="C2" s="2" t="inlineStr">
        <is>
          <t>Dec. 31, 2023 CNY (¥)</t>
        </is>
      </c>
      <c r="D2" s="2" t="inlineStr">
        <is>
          <t>Dec. 31, 2022 CNY (¥)</t>
        </is>
      </c>
      <c r="E2" s="2" t="inlineStr">
        <is>
          <t>Dec. 31, 2021 CNY (¥)</t>
        </is>
      </c>
      <c r="F2" s="2" t="inlineStr">
        <is>
          <t>Dec. 31, 2023 CNY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investment</t>
        </is>
      </c>
      <c r="B4" s="4" t="inlineStr">
        <is>
          <t xml:space="preserve"> </t>
        </is>
      </c>
      <c r="C4" s="4" t="inlineStr">
        <is>
          <t xml:space="preserve"> </t>
        </is>
      </c>
      <c r="D4" s="7" t="n">
        <v>4</v>
      </c>
      <c r="E4" s="4" t="inlineStr">
        <is>
          <t xml:space="preserve"> </t>
        </is>
      </c>
      <c r="F4" s="4" t="inlineStr">
        <is>
          <t xml:space="preserve"> </t>
        </is>
      </c>
    </row>
    <row r="5">
      <c r="A5" s="4" t="inlineStr">
        <is>
          <t>Gain on short-term investments</t>
        </is>
      </c>
      <c r="B5" s="4" t="inlineStr">
        <is>
          <t xml:space="preserve"> </t>
        </is>
      </c>
      <c r="C5" s="4" t="inlineStr">
        <is>
          <t xml:space="preserve"> </t>
        </is>
      </c>
      <c r="D5" s="7" t="n">
        <v>500</v>
      </c>
      <c r="E5" s="7" t="n">
        <v>133</v>
      </c>
      <c r="F5"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7" customWidth="1" min="2" max="2"/>
    <col width="42" customWidth="1" min="3" max="3"/>
    <col width="44" customWidth="1" min="4" max="4"/>
    <col width="35" customWidth="1" min="5" max="5"/>
    <col width="35" customWidth="1" min="6" max="6"/>
    <col width="45" customWidth="1" min="7" max="7"/>
    <col width="24" customWidth="1" min="8" max="8"/>
    <col width="41" customWidth="1" min="9" max="9"/>
    <col width="13" customWidth="1" min="10" max="10"/>
    <col width="13" customWidth="1" min="11" max="11"/>
  </cols>
  <sheetData>
    <row r="1">
      <c r="A1" s="1" t="inlineStr">
        <is>
          <t>Consolidated Statements of Changes in Shareholders' (Deficit) Equity ¥ in Thousands, $ in Thousands</t>
        </is>
      </c>
      <c r="B1" s="2" t="inlineStr">
        <is>
          <t>Common Stock [Member] CNY (¥) shares</t>
        </is>
      </c>
      <c r="C1" s="2" t="inlineStr">
        <is>
          <t>Subscription Receivables [Member] CNY (¥)</t>
        </is>
      </c>
      <c r="D1" s="2" t="inlineStr">
        <is>
          <t>Additional Paid-in Capital [Member] CNY (¥)</t>
        </is>
      </c>
      <c r="E1" s="2" t="inlineStr">
        <is>
          <t>Statutory Reserve [Member] CNY (¥)</t>
        </is>
      </c>
      <c r="F1" s="2" t="inlineStr">
        <is>
          <t>Retained Earnings [Member] CNY (¥)</t>
        </is>
      </c>
      <c r="G1" s="2" t="inlineStr">
        <is>
          <t>AOCI Attributable to Parent [Member] CNY (¥)</t>
        </is>
      </c>
      <c r="H1" s="2" t="inlineStr">
        <is>
          <t>Parent [Member] CNY (¥)</t>
        </is>
      </c>
      <c r="I1" s="2" t="inlineStr">
        <is>
          <t>Noncontrolling Interest [Member] CNY (¥)</t>
        </is>
      </c>
      <c r="J1" s="2" t="inlineStr">
        <is>
          <t>USD ($)</t>
        </is>
      </c>
      <c r="K1" s="2" t="inlineStr">
        <is>
          <t>CNY (¥)</t>
        </is>
      </c>
    </row>
    <row r="2">
      <c r="A2" s="4" t="inlineStr">
        <is>
          <t>Balance at Dec. 31, 2020</t>
        </is>
      </c>
      <c r="B2" s="7" t="n">
        <v>3</v>
      </c>
      <c r="C2" s="7" t="n">
        <v>-3</v>
      </c>
      <c r="D2" s="4" t="inlineStr">
        <is>
          <t xml:space="preserve"> </t>
        </is>
      </c>
      <c r="E2" s="7" t="n">
        <v>1771</v>
      </c>
      <c r="F2" s="7" t="n">
        <v>-70309</v>
      </c>
      <c r="G2" s="7" t="n">
        <v>-79</v>
      </c>
      <c r="H2" s="7" t="n">
        <v>-68617</v>
      </c>
      <c r="I2" s="7" t="n">
        <v>18</v>
      </c>
      <c r="J2" s="4" t="inlineStr">
        <is>
          <t xml:space="preserve"> </t>
        </is>
      </c>
      <c r="K2" s="7" t="n">
        <v>-68599</v>
      </c>
    </row>
    <row r="3">
      <c r="A3" s="4" t="inlineStr">
        <is>
          <t>Balance, shares at Dec. 31, 2020 | shares</t>
        </is>
      </c>
      <c r="B3" s="5" t="n">
        <v>780633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9509</v>
      </c>
      <c r="G4" s="4" t="inlineStr">
        <is>
          <t xml:space="preserve"> </t>
        </is>
      </c>
      <c r="H4" s="5" t="n">
        <v>39509</v>
      </c>
      <c r="I4" s="5" t="n">
        <v>294</v>
      </c>
      <c r="J4" s="4" t="inlineStr">
        <is>
          <t xml:space="preserve"> </t>
        </is>
      </c>
      <c r="K4" s="5" t="n">
        <v>39803</v>
      </c>
    </row>
    <row r="5">
      <c r="A5" s="4" t="inlineStr">
        <is>
          <t>Appropriation to statutory reserve</t>
        </is>
      </c>
      <c r="B5" s="4" t="inlineStr">
        <is>
          <t xml:space="preserve"> </t>
        </is>
      </c>
      <c r="C5" s="4" t="inlineStr">
        <is>
          <t xml:space="preserve"> </t>
        </is>
      </c>
      <c r="D5" s="4" t="inlineStr">
        <is>
          <t xml:space="preserve"> </t>
        </is>
      </c>
      <c r="E5" s="5" t="n">
        <v>4497</v>
      </c>
      <c r="F5" s="5" t="n">
        <v>-449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emed dividend under the modification</t>
        </is>
      </c>
      <c r="B6" s="4" t="inlineStr">
        <is>
          <t xml:space="preserve"> </t>
        </is>
      </c>
      <c r="C6" s="4" t="inlineStr">
        <is>
          <t xml:space="preserve"> </t>
        </is>
      </c>
      <c r="D6" s="4" t="inlineStr">
        <is>
          <t xml:space="preserve"> </t>
        </is>
      </c>
      <c r="E6" s="4" t="inlineStr">
        <is>
          <t xml:space="preserve"> </t>
        </is>
      </c>
      <c r="F6" s="5" t="n">
        <v>-568</v>
      </c>
      <c r="G6" s="4" t="inlineStr">
        <is>
          <t xml:space="preserve"> </t>
        </is>
      </c>
      <c r="H6" s="5" t="n">
        <v>-568</v>
      </c>
      <c r="I6" s="4" t="inlineStr">
        <is>
          <t xml:space="preserve"> </t>
        </is>
      </c>
      <c r="J6" s="4" t="inlineStr">
        <is>
          <t xml:space="preserve"> </t>
        </is>
      </c>
      <c r="K6" s="5" t="n">
        <v>-568</v>
      </c>
    </row>
    <row r="7">
      <c r="A7" s="4" t="inlineStr">
        <is>
          <t>Accretion of subsidiary’s redeemable preferred shares to redemption value</t>
        </is>
      </c>
      <c r="B7" s="4" t="inlineStr">
        <is>
          <t xml:space="preserve"> </t>
        </is>
      </c>
      <c r="C7" s="4" t="inlineStr">
        <is>
          <t xml:space="preserve"> </t>
        </is>
      </c>
      <c r="D7" s="4" t="inlineStr">
        <is>
          <t xml:space="preserve"> </t>
        </is>
      </c>
      <c r="E7" s="4" t="inlineStr">
        <is>
          <t xml:space="preserve"> </t>
        </is>
      </c>
      <c r="F7" s="5" t="n">
        <v>-1325</v>
      </c>
      <c r="G7" s="4" t="inlineStr">
        <is>
          <t xml:space="preserve"> </t>
        </is>
      </c>
      <c r="H7" s="5" t="n">
        <v>-1325</v>
      </c>
      <c r="I7" s="4" t="inlineStr">
        <is>
          <t xml:space="preserve"> </t>
        </is>
      </c>
      <c r="J7" s="4" t="inlineStr">
        <is>
          <t xml:space="preserve"> </t>
        </is>
      </c>
      <c r="K7" s="5" t="n">
        <v>-1325</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81</v>
      </c>
      <c r="H8" s="5" t="n">
        <v>-81</v>
      </c>
      <c r="I8" s="4" t="inlineStr">
        <is>
          <t xml:space="preserve"> </t>
        </is>
      </c>
      <c r="J8" s="4" t="inlineStr">
        <is>
          <t xml:space="preserve"> </t>
        </is>
      </c>
      <c r="K8" s="5" t="n">
        <v>-81</v>
      </c>
    </row>
    <row r="9">
      <c r="A9" s="4" t="inlineStr">
        <is>
          <t>Reclassification from mezzanine equity to permanen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1</t>
        </is>
      </c>
      <c r="B10" s="7" t="n">
        <v>3</v>
      </c>
      <c r="C10" s="5" t="n">
        <v>-3</v>
      </c>
      <c r="D10" s="4" t="inlineStr">
        <is>
          <t xml:space="preserve"> </t>
        </is>
      </c>
      <c r="E10" s="5" t="n">
        <v>6268</v>
      </c>
      <c r="F10" s="5" t="n">
        <v>-37190</v>
      </c>
      <c r="G10" s="5" t="n">
        <v>-160</v>
      </c>
      <c r="H10" s="5" t="n">
        <v>-31082</v>
      </c>
      <c r="I10" s="5" t="n">
        <v>312</v>
      </c>
      <c r="J10" s="4" t="inlineStr">
        <is>
          <t xml:space="preserve"> </t>
        </is>
      </c>
      <c r="K10" s="5" t="n">
        <v>-30770</v>
      </c>
    </row>
    <row r="11">
      <c r="A11" s="4" t="inlineStr">
        <is>
          <t>Balance, shares at Dec. 31, 2021 | shares</t>
        </is>
      </c>
      <c r="B11" s="5" t="n">
        <v>7806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36143</v>
      </c>
      <c r="G12" s="4" t="inlineStr">
        <is>
          <t xml:space="preserve"> </t>
        </is>
      </c>
      <c r="H12" s="5" t="n">
        <v>36143</v>
      </c>
      <c r="I12" s="5" t="n">
        <v>268</v>
      </c>
      <c r="J12" s="4" t="inlineStr">
        <is>
          <t xml:space="preserve"> </t>
        </is>
      </c>
      <c r="K12" s="5" t="n">
        <v>36411</v>
      </c>
    </row>
    <row r="13">
      <c r="A13" s="4" t="inlineStr">
        <is>
          <t>Appropriation to statutory reserve</t>
        </is>
      </c>
      <c r="B13" s="4" t="inlineStr">
        <is>
          <t xml:space="preserve"> </t>
        </is>
      </c>
      <c r="C13" s="4" t="inlineStr">
        <is>
          <t xml:space="preserve"> </t>
        </is>
      </c>
      <c r="D13" s="4" t="inlineStr">
        <is>
          <t xml:space="preserve"> </t>
        </is>
      </c>
      <c r="E13" s="5" t="n">
        <v>4800</v>
      </c>
      <c r="F13" s="5" t="n">
        <v>-48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of subsidiary’s redeemable preferred shares to redemption value</t>
        </is>
      </c>
      <c r="B14" s="4" t="inlineStr">
        <is>
          <t xml:space="preserve"> </t>
        </is>
      </c>
      <c r="C14" s="4" t="inlineStr">
        <is>
          <t xml:space="preserve"> </t>
        </is>
      </c>
      <c r="D14" s="4" t="inlineStr">
        <is>
          <t xml:space="preserve"> </t>
        </is>
      </c>
      <c r="E14" s="4" t="inlineStr">
        <is>
          <t xml:space="preserve"> </t>
        </is>
      </c>
      <c r="F14" s="5" t="n">
        <v>-2906</v>
      </c>
      <c r="G14" s="4" t="inlineStr">
        <is>
          <t xml:space="preserve"> </t>
        </is>
      </c>
      <c r="H14" s="5" t="n">
        <v>-2906</v>
      </c>
      <c r="I14" s="4" t="inlineStr">
        <is>
          <t xml:space="preserve"> </t>
        </is>
      </c>
      <c r="J14" s="4" t="inlineStr">
        <is>
          <t xml:space="preserve"> </t>
        </is>
      </c>
      <c r="K14" s="5" t="n">
        <v>-2906</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5" t="n">
        <v>148</v>
      </c>
      <c r="H15" s="5" t="n">
        <v>148</v>
      </c>
      <c r="I15" s="4" t="inlineStr">
        <is>
          <t xml:space="preserve"> </t>
        </is>
      </c>
      <c r="J15" s="4" t="inlineStr">
        <is>
          <t xml:space="preserve"> </t>
        </is>
      </c>
      <c r="K15" s="5" t="n">
        <v>148</v>
      </c>
    </row>
    <row r="16">
      <c r="A16" s="4" t="inlineStr">
        <is>
          <t>Reclassification from mezzanine equity to permanent equity</t>
        </is>
      </c>
      <c r="B16" s="4" t="inlineStr">
        <is>
          <t xml:space="preserve"> </t>
        </is>
      </c>
      <c r="C16" s="4" t="inlineStr">
        <is>
          <t xml:space="preserve"> </t>
        </is>
      </c>
      <c r="D16" s="5" t="n">
        <v>113554</v>
      </c>
      <c r="E16" s="4" t="inlineStr">
        <is>
          <t xml:space="preserve"> </t>
        </is>
      </c>
      <c r="F16" s="4" t="inlineStr">
        <is>
          <t xml:space="preserve"> </t>
        </is>
      </c>
      <c r="G16" s="4" t="inlineStr">
        <is>
          <t xml:space="preserve"> </t>
        </is>
      </c>
      <c r="H16" s="5" t="n">
        <v>113554</v>
      </c>
      <c r="I16" s="5" t="n">
        <v>1356</v>
      </c>
      <c r="J16" s="4" t="inlineStr">
        <is>
          <t xml:space="preserve"> </t>
        </is>
      </c>
      <c r="K16" s="5" t="n">
        <v>114910</v>
      </c>
    </row>
    <row r="17">
      <c r="A17" s="4" t="inlineStr">
        <is>
          <t>Balance at Dec. 31, 2022</t>
        </is>
      </c>
      <c r="B17" s="7" t="n">
        <v>3</v>
      </c>
      <c r="C17" s="5" t="n">
        <v>-3</v>
      </c>
      <c r="D17" s="5" t="n">
        <v>113554</v>
      </c>
      <c r="E17" s="5" t="n">
        <v>11068</v>
      </c>
      <c r="F17" s="5" t="n">
        <v>-8753</v>
      </c>
      <c r="G17" s="5" t="n">
        <v>-12</v>
      </c>
      <c r="H17" s="5" t="n">
        <v>115857</v>
      </c>
      <c r="I17" s="5" t="n">
        <v>1936</v>
      </c>
      <c r="J17" s="4" t="inlineStr">
        <is>
          <t xml:space="preserve"> </t>
        </is>
      </c>
      <c r="K17" s="5" t="n">
        <v>117793</v>
      </c>
    </row>
    <row r="18">
      <c r="A18" s="4" t="inlineStr">
        <is>
          <t>Balance, shares at Dec. 31, 2022 | shares</t>
        </is>
      </c>
      <c r="B18" s="5" t="n">
        <v>78063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5" t="n">
        <v>77668</v>
      </c>
      <c r="G19" s="4" t="inlineStr">
        <is>
          <t xml:space="preserve"> </t>
        </is>
      </c>
      <c r="H19" s="5" t="n">
        <v>77668</v>
      </c>
      <c r="I19" s="5" t="n">
        <v>513</v>
      </c>
      <c r="J19" s="6" t="n">
        <v>11013</v>
      </c>
      <c r="K19" s="5" t="n">
        <v>78181</v>
      </c>
    </row>
    <row r="20">
      <c r="A20" s="4" t="inlineStr">
        <is>
          <t>Appropriation to statutory reserve</t>
        </is>
      </c>
      <c r="B20" s="4" t="inlineStr">
        <is>
          <t xml:space="preserve"> </t>
        </is>
      </c>
      <c r="C20" s="4" t="inlineStr">
        <is>
          <t xml:space="preserve"> </t>
        </is>
      </c>
      <c r="D20" s="4" t="inlineStr">
        <is>
          <t xml:space="preserve"> </t>
        </is>
      </c>
      <c r="E20" s="5" t="n">
        <v>8491</v>
      </c>
      <c r="F20" s="5" t="n">
        <v>-849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5" t="n">
        <v>1</v>
      </c>
      <c r="I21" s="4" t="inlineStr">
        <is>
          <t xml:space="preserve"> </t>
        </is>
      </c>
      <c r="J21" s="4" t="inlineStr">
        <is>
          <t xml:space="preserve"> </t>
        </is>
      </c>
      <c r="K21" s="5" t="n">
        <v>1</v>
      </c>
    </row>
    <row r="22">
      <c r="A22" s="4" t="inlineStr">
        <is>
          <t>Reclassification from mezzanine equity to permanent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option of ASC326</t>
        </is>
      </c>
      <c r="B23" s="4" t="inlineStr">
        <is>
          <t xml:space="preserve"> </t>
        </is>
      </c>
      <c r="C23" s="4" t="inlineStr">
        <is>
          <t xml:space="preserve"> </t>
        </is>
      </c>
      <c r="D23" s="4" t="inlineStr">
        <is>
          <t xml:space="preserve"> </t>
        </is>
      </c>
      <c r="E23" s="4" t="inlineStr">
        <is>
          <t xml:space="preserve"> </t>
        </is>
      </c>
      <c r="F23" s="5" t="n">
        <v>617</v>
      </c>
      <c r="G23" s="4" t="inlineStr">
        <is>
          <t xml:space="preserve"> </t>
        </is>
      </c>
      <c r="H23" s="5" t="n">
        <v>617</v>
      </c>
      <c r="I23" s="4" t="inlineStr">
        <is>
          <t xml:space="preserve"> </t>
        </is>
      </c>
      <c r="J23" s="4" t="inlineStr">
        <is>
          <t xml:space="preserve"> </t>
        </is>
      </c>
      <c r="K23" s="5" t="n">
        <v>617</v>
      </c>
    </row>
    <row r="24">
      <c r="A24" s="4" t="inlineStr">
        <is>
          <t>Balance at Dec. 31, 2023</t>
        </is>
      </c>
      <c r="B24" s="7" t="n">
        <v>3</v>
      </c>
      <c r="C24" s="7" t="n">
        <v>-3</v>
      </c>
      <c r="D24" s="7" t="n">
        <v>113554</v>
      </c>
      <c r="E24" s="7" t="n">
        <v>19559</v>
      </c>
      <c r="F24" s="7" t="n">
        <v>61041</v>
      </c>
      <c r="G24" s="7" t="n">
        <v>-11</v>
      </c>
      <c r="H24" s="7" t="n">
        <v>194143</v>
      </c>
      <c r="I24" s="7" t="n">
        <v>2449</v>
      </c>
      <c r="J24" s="6" t="n">
        <v>27689</v>
      </c>
      <c r="K24" s="7" t="n">
        <v>196592</v>
      </c>
    </row>
    <row r="25">
      <c r="A25" s="4" t="inlineStr">
        <is>
          <t>Balance, shares at Dec. 31, 2023 | shares</t>
        </is>
      </c>
      <c r="B25" s="5" t="n">
        <v>78063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accounts receivable net (Details) ¥ in Thousands, $ in Thousands</t>
        </is>
      </c>
      <c r="B1" s="2" t="inlineStr">
        <is>
          <t>Dec. 31, 2023 USD ($)</t>
        </is>
      </c>
      <c r="C1" s="2" t="inlineStr">
        <is>
          <t>Dec. 31, 2023 CNY (¥)</t>
        </is>
      </c>
      <c r="D1" s="2" t="inlineStr">
        <is>
          <t>Dec. 31, 2022 CNY (¥)</t>
        </is>
      </c>
    </row>
    <row r="2">
      <c r="A2" s="3" t="inlineStr">
        <is>
          <t>Credit Loss [Abstract]</t>
        </is>
      </c>
      <c r="B2" s="4" t="inlineStr">
        <is>
          <t xml:space="preserve"> </t>
        </is>
      </c>
      <c r="C2" s="4" t="inlineStr">
        <is>
          <t xml:space="preserve"> </t>
        </is>
      </c>
      <c r="D2" s="4" t="inlineStr">
        <is>
          <t xml:space="preserve"> </t>
        </is>
      </c>
    </row>
    <row r="3">
      <c r="A3" s="4" t="inlineStr">
        <is>
          <t>Accounts receivables</t>
        </is>
      </c>
      <c r="B3" s="4" t="inlineStr">
        <is>
          <t xml:space="preserve"> </t>
        </is>
      </c>
      <c r="C3" s="7" t="n">
        <v>51738</v>
      </c>
      <c r="D3" s="7" t="n">
        <v>119604</v>
      </c>
    </row>
    <row r="4">
      <c r="A4" s="4" t="inlineStr">
        <is>
          <t>Less: allowance of credit losses</t>
        </is>
      </c>
      <c r="B4" s="4" t="inlineStr">
        <is>
          <t xml:space="preserve"> </t>
        </is>
      </c>
      <c r="C4" s="5" t="n">
        <v>-23594</v>
      </c>
      <c r="D4" s="5" t="n">
        <v>-16842</v>
      </c>
    </row>
    <row r="5">
      <c r="A5" s="4" t="inlineStr">
        <is>
          <t>Total</t>
        </is>
      </c>
      <c r="B5" s="6" t="n">
        <v>3964</v>
      </c>
      <c r="C5" s="7" t="n">
        <v>28144</v>
      </c>
      <c r="D5" s="7" t="n">
        <v>102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counts receivable, net (Details Narrative) - CNY (¥) ¥ in Thousands</t>
        </is>
      </c>
      <c r="C1" s="2" t="inlineStr">
        <is>
          <t>12 Months Ended</t>
        </is>
      </c>
    </row>
    <row r="2">
      <c r="B2" s="2" t="inlineStr">
        <is>
          <t>Jan. 01, 2023</t>
        </is>
      </c>
      <c r="C2" s="2" t="inlineStr">
        <is>
          <t>Dec. 31, 2023</t>
        </is>
      </c>
      <c r="D2" s="2" t="inlineStr">
        <is>
          <t>Dec. 31, 2022</t>
        </is>
      </c>
      <c r="E2" s="2" t="inlineStr">
        <is>
          <t>Dec. 31, 2021</t>
        </is>
      </c>
    </row>
    <row r="3">
      <c r="A3" s="4" t="inlineStr">
        <is>
          <t>Allowance for credit loss</t>
        </is>
      </c>
      <c r="B3" s="4" t="inlineStr">
        <is>
          <t xml:space="preserve"> </t>
        </is>
      </c>
      <c r="C3" s="7" t="n">
        <v>11539</v>
      </c>
      <c r="D3" s="7" t="n">
        <v>91</v>
      </c>
      <c r="E3" s="7" t="n">
        <v>5264</v>
      </c>
    </row>
    <row r="4">
      <c r="A4" s="4" t="inlineStr">
        <is>
          <t>Cumulative effect of adjustment to shareholders equity</t>
        </is>
      </c>
      <c r="B4" s="4" t="inlineStr">
        <is>
          <t xml:space="preserve"> </t>
        </is>
      </c>
      <c r="C4" s="5" t="n">
        <v>617</v>
      </c>
      <c r="D4" s="4" t="inlineStr">
        <is>
          <t xml:space="preserve"> </t>
        </is>
      </c>
      <c r="E4" s="4" t="inlineStr">
        <is>
          <t xml:space="preserve"> </t>
        </is>
      </c>
    </row>
    <row r="5">
      <c r="A5" s="4" t="inlineStr">
        <is>
          <t>Accounts receivable written off</t>
        </is>
      </c>
      <c r="B5" s="4" t="inlineStr">
        <is>
          <t xml:space="preserve"> </t>
        </is>
      </c>
      <c r="C5" s="7" t="n">
        <v>4170</v>
      </c>
      <c r="D5" s="4" t="inlineStr">
        <is>
          <t xml:space="preserve"> </t>
        </is>
      </c>
      <c r="E5" s="4" t="inlineStr">
        <is>
          <t xml:space="preserve"> </t>
        </is>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row>
    <row r="7">
      <c r="A7" s="4" t="inlineStr">
        <is>
          <t>Cumulative effect of adjustment to shareholders equity</t>
        </is>
      </c>
      <c r="B7" s="7" t="n">
        <v>61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advance to suppliers (Details) ¥ in Thousands, $ in Thousands</t>
        </is>
      </c>
      <c r="C1" s="2" t="inlineStr">
        <is>
          <t>Dec. 31, 2023 USD ($)</t>
        </is>
      </c>
      <c r="D1" s="2" t="inlineStr">
        <is>
          <t>Dec. 31, 2023 CNY (¥)</t>
        </is>
      </c>
      <c r="E1" s="2" t="inlineStr">
        <is>
          <t>Dec. 31, 2022 CNY (¥)</t>
        </is>
      </c>
      <c r="F1" s="2" t="inlineStr">
        <is>
          <t>Dec. 31, 2021 CNY (¥)</t>
        </is>
      </c>
    </row>
    <row r="2">
      <c r="A2" s="3" t="inlineStr">
        <is>
          <t>Advance To Suppliers Net</t>
        </is>
      </c>
      <c r="C2" s="4" t="inlineStr">
        <is>
          <t xml:space="preserve"> </t>
        </is>
      </c>
      <c r="D2" s="4" t="inlineStr">
        <is>
          <t xml:space="preserve"> </t>
        </is>
      </c>
      <c r="E2" s="4" t="inlineStr">
        <is>
          <t xml:space="preserve"> </t>
        </is>
      </c>
      <c r="F2" s="4" t="inlineStr">
        <is>
          <t xml:space="preserve"> </t>
        </is>
      </c>
    </row>
    <row r="3">
      <c r="A3" s="4" t="inlineStr">
        <is>
          <t>Prepayment for technology outsourcing service</t>
        </is>
      </c>
      <c r="C3" s="4" t="inlineStr">
        <is>
          <t xml:space="preserve"> </t>
        </is>
      </c>
      <c r="D3" s="7" t="n">
        <v>94269</v>
      </c>
      <c r="E3" s="7" t="n">
        <v>12046</v>
      </c>
      <c r="F3" s="4" t="inlineStr">
        <is>
          <t xml:space="preserve"> </t>
        </is>
      </c>
    </row>
    <row r="4">
      <c r="A4" s="4" t="inlineStr">
        <is>
          <t>Accounts recharge for recruitment service</t>
        </is>
      </c>
      <c r="B4" s="4" t="inlineStr">
        <is>
          <t>[1]</t>
        </is>
      </c>
      <c r="C4" s="4" t="inlineStr">
        <is>
          <t xml:space="preserve"> </t>
        </is>
      </c>
      <c r="D4" s="5" t="n">
        <v>60881</v>
      </c>
      <c r="E4" s="5" t="n">
        <v>11855</v>
      </c>
      <c r="F4" s="4" t="inlineStr">
        <is>
          <t xml:space="preserve"> </t>
        </is>
      </c>
    </row>
    <row r="5">
      <c r="A5" s="4" t="inlineStr">
        <is>
          <t>Prepayment for brand promotion</t>
        </is>
      </c>
      <c r="C5" s="4" t="inlineStr">
        <is>
          <t xml:space="preserve"> </t>
        </is>
      </c>
      <c r="D5" s="5" t="n">
        <v>8738</v>
      </c>
      <c r="E5" s="5" t="n">
        <v>12294</v>
      </c>
      <c r="F5" s="4" t="inlineStr">
        <is>
          <t xml:space="preserve"> </t>
        </is>
      </c>
    </row>
    <row r="6">
      <c r="A6" s="4" t="inlineStr">
        <is>
          <t>Others</t>
        </is>
      </c>
      <c r="C6" s="4" t="inlineStr">
        <is>
          <t xml:space="preserve"> </t>
        </is>
      </c>
      <c r="D6" s="5" t="n">
        <v>1088</v>
      </c>
      <c r="E6" s="5" t="n">
        <v>3358</v>
      </c>
      <c r="F6" s="4" t="inlineStr">
        <is>
          <t xml:space="preserve"> </t>
        </is>
      </c>
    </row>
    <row r="7">
      <c r="A7" s="4" t="inlineStr">
        <is>
          <t>Less: allowance of credit losses</t>
        </is>
      </c>
      <c r="C7" s="4" t="inlineStr">
        <is>
          <t xml:space="preserve"> </t>
        </is>
      </c>
      <c r="D7" s="5" t="n">
        <v>-174</v>
      </c>
      <c r="E7" s="4" t="inlineStr">
        <is>
          <t xml:space="preserve"> </t>
        </is>
      </c>
      <c r="F7" s="4" t="inlineStr">
        <is>
          <t xml:space="preserve"> </t>
        </is>
      </c>
    </row>
    <row r="8">
      <c r="A8" s="4" t="inlineStr">
        <is>
          <t>Total</t>
        </is>
      </c>
      <c r="C8" s="6" t="n">
        <v>23210</v>
      </c>
      <c r="D8" s="7" t="n">
        <v>164802</v>
      </c>
      <c r="E8" s="7" t="n">
        <v>39553</v>
      </c>
      <c r="F8" s="4" t="inlineStr">
        <is>
          <t xml:space="preserve"> </t>
        </is>
      </c>
    </row>
    <row r="9"/>
    <row r="10">
      <c r="A10" s="4" t="inlineStr">
        <is>
          <t>[1]The Group engaged
third-party suppliers to make the payment of compensation to flexible workers in flexible employment services on behalf of the Group.
The Group was required to recharge the accounts in advance before the third-party suppliers make the payment to flexible workers.</t>
        </is>
      </c>
    </row>
  </sheetData>
  <mergeCells count="3">
    <mergeCell ref="A1:B1"/>
    <mergeCell ref="A9:E9"/>
    <mergeCell ref="A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dvance to suppliers, net (Details Narrative) - CNY (¥) ¥ in Thousands</t>
        </is>
      </c>
      <c r="B1" s="2" t="inlineStr">
        <is>
          <t>Dec. 31, 2023</t>
        </is>
      </c>
      <c r="C1" s="2" t="inlineStr">
        <is>
          <t>Dec. 31, 2022</t>
        </is>
      </c>
      <c r="D1" s="2" t="inlineStr">
        <is>
          <t>Dec. 31, 2021</t>
        </is>
      </c>
    </row>
    <row r="2">
      <c r="A2" s="3" t="inlineStr">
        <is>
          <t>Advance To Suppliers Net</t>
        </is>
      </c>
      <c r="B2" s="4" t="inlineStr">
        <is>
          <t xml:space="preserve"> </t>
        </is>
      </c>
      <c r="C2" s="4" t="inlineStr">
        <is>
          <t xml:space="preserve"> </t>
        </is>
      </c>
      <c r="D2" s="4" t="inlineStr">
        <is>
          <t xml:space="preserve"> </t>
        </is>
      </c>
    </row>
    <row r="3">
      <c r="A3" s="4" t="inlineStr">
        <is>
          <t>Allowance of credit losses</t>
        </is>
      </c>
      <c r="B3" s="7" t="n">
        <v>174</v>
      </c>
      <c r="C3" s="4" t="inlineStr">
        <is>
          <t xml:space="preserve"> </t>
        </is>
      </c>
      <c r="D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id expenses and other current assets (Details) ¥ in Thousands, $ in Thousands</t>
        </is>
      </c>
      <c r="B1" s="2" t="inlineStr">
        <is>
          <t>Dec. 31, 2023 USD ($)</t>
        </is>
      </c>
      <c r="C1" s="2" t="inlineStr">
        <is>
          <t>Dec. 31, 2023 CNY (¥)</t>
        </is>
      </c>
      <c r="D1" s="2" t="inlineStr">
        <is>
          <t>Dec. 31, 2022 CNY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put VAT</t>
        </is>
      </c>
      <c r="B3" s="4" t="inlineStr">
        <is>
          <t xml:space="preserve"> </t>
        </is>
      </c>
      <c r="C3" s="7" t="n">
        <v>1141</v>
      </c>
      <c r="D3" s="7" t="n">
        <v>1410</v>
      </c>
    </row>
    <row r="4">
      <c r="A4" s="4" t="inlineStr">
        <is>
          <t>Others</t>
        </is>
      </c>
      <c r="B4" s="4" t="inlineStr">
        <is>
          <t xml:space="preserve"> </t>
        </is>
      </c>
      <c r="C4" s="5" t="n">
        <v>485</v>
      </c>
      <c r="D4" s="5" t="n">
        <v>204</v>
      </c>
    </row>
    <row r="5">
      <c r="A5" s="4" t="inlineStr">
        <is>
          <t>Total</t>
        </is>
      </c>
      <c r="B5" s="6" t="n">
        <v>229</v>
      </c>
      <c r="C5" s="7" t="n">
        <v>1626</v>
      </c>
      <c r="D5" s="7" t="n">
        <v>1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software and equipment (Details) - CNY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7" t="n">
        <v>57963</v>
      </c>
      <c r="C3" s="7" t="n">
        <v>45852</v>
      </c>
    </row>
    <row r="4">
      <c r="A4" s="4" t="inlineStr">
        <is>
          <t>Less: Accumulated depreciation</t>
        </is>
      </c>
      <c r="B4" s="5" t="n">
        <v>-9664</v>
      </c>
      <c r="C4" s="5" t="n">
        <v>-5356</v>
      </c>
    </row>
    <row r="5">
      <c r="A5" s="4" t="inlineStr">
        <is>
          <t>Software and equipment, net</t>
        </is>
      </c>
      <c r="B5" s="5" t="n">
        <v>48299</v>
      </c>
      <c r="C5" s="5" t="n">
        <v>40496</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7673</v>
      </c>
      <c r="C8" s="5" t="n">
        <v>45562</v>
      </c>
    </row>
    <row r="9">
      <c r="A9" s="4" t="inlineStr">
        <is>
          <t>Computer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85</v>
      </c>
      <c r="C11" s="5" t="n">
        <v>285</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5</v>
      </c>
      <c r="C14" s="7"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oftware and equipment, net (Details Narrative) - CNY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7" t="n">
        <v>4308</v>
      </c>
      <c r="C4" s="7" t="n">
        <v>3346</v>
      </c>
      <c r="D4" s="7" t="n">
        <v>15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short term borrowings (Details) ¥ in Thousands, $ in Thousands</t>
        </is>
      </c>
      <c r="B1" s="2" t="inlineStr">
        <is>
          <t>12 Months Ended</t>
        </is>
      </c>
    </row>
    <row r="2">
      <c r="B2" s="2" t="inlineStr">
        <is>
          <t>Dec. 31, 2023 USD ($)</t>
        </is>
      </c>
      <c r="C2" s="2" t="inlineStr">
        <is>
          <t>Dec. 31, 2023 CNY (¥)</t>
        </is>
      </c>
      <c r="D2" s="2" t="inlineStr">
        <is>
          <t>Dec. 31, 2022 CNY (¥)</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t>
        </is>
      </c>
      <c r="B4" s="6" t="n">
        <v>5547</v>
      </c>
      <c r="C4" s="7" t="n">
        <v>39381</v>
      </c>
      <c r="D4" s="7" t="n">
        <v>5921</v>
      </c>
    </row>
    <row r="5">
      <c r="A5" s="4" t="inlineStr">
        <is>
          <t>Minimum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nnual interest rate</t>
        </is>
      </c>
      <c r="B7" s="14" t="n">
        <v>0.032</v>
      </c>
      <c r="C7" s="14" t="n">
        <v>0.032</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nnual interest rate</t>
        </is>
      </c>
      <c r="B10" s="14" t="n">
        <v>0.045</v>
      </c>
      <c r="C10" s="14" t="n">
        <v>0.045</v>
      </c>
      <c r="D10" s="4" t="inlineStr">
        <is>
          <t xml:space="preserve"> </t>
        </is>
      </c>
    </row>
    <row r="11">
      <c r="A11" s="4" t="inlineStr">
        <is>
          <t>Bank of Ningbo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Short-term borrowings</t>
        </is>
      </c>
      <c r="B13" s="4" t="inlineStr">
        <is>
          <t xml:space="preserve"> </t>
        </is>
      </c>
      <c r="C13" s="7" t="n">
        <v>19381</v>
      </c>
      <c r="D13" s="5" t="n">
        <v>5921</v>
      </c>
    </row>
    <row r="14">
      <c r="A14" s="4" t="inlineStr">
        <is>
          <t>Maturity</t>
        </is>
      </c>
      <c r="B14" s="4" t="inlineStr">
        <is>
          <t>June, 2024</t>
        </is>
      </c>
      <c r="C14" s="4" t="inlineStr">
        <is>
          <t xml:space="preserve"> </t>
        </is>
      </c>
      <c r="D14" s="4" t="inlineStr">
        <is>
          <t xml:space="preserve"> </t>
        </is>
      </c>
    </row>
    <row r="15">
      <c r="A15" s="4" t="inlineStr">
        <is>
          <t>Bank of Ningbo [Member] | Minimum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nnual interest rate</t>
        </is>
      </c>
      <c r="B17" s="14" t="n">
        <v>0.039</v>
      </c>
      <c r="C17" s="14" t="n">
        <v>0.039</v>
      </c>
      <c r="D17" s="4" t="inlineStr">
        <is>
          <t xml:space="preserve"> </t>
        </is>
      </c>
    </row>
    <row r="18">
      <c r="A18" s="4" t="inlineStr">
        <is>
          <t>Bank of Ningbo [Member] | Maximum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nnual interest rate</t>
        </is>
      </c>
      <c r="B20" s="14" t="n">
        <v>0.041</v>
      </c>
      <c r="C20" s="14" t="n">
        <v>0.041</v>
      </c>
      <c r="D20" s="4" t="inlineStr">
        <is>
          <t xml:space="preserve"> </t>
        </is>
      </c>
    </row>
    <row r="21">
      <c r="A21" s="4" t="inlineStr">
        <is>
          <t>Bank of Beijing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Short-term borrowings</t>
        </is>
      </c>
      <c r="B23" s="4" t="inlineStr">
        <is>
          <t xml:space="preserve"> </t>
        </is>
      </c>
      <c r="C23" s="7" t="n">
        <v>10000</v>
      </c>
      <c r="D23" s="4" t="inlineStr">
        <is>
          <t xml:space="preserve"> </t>
        </is>
      </c>
    </row>
    <row r="24">
      <c r="A24" s="4" t="inlineStr">
        <is>
          <t>Maturity</t>
        </is>
      </c>
      <c r="B24" s="4" t="inlineStr">
        <is>
          <t>July, 2024</t>
        </is>
      </c>
      <c r="C24" s="4" t="inlineStr">
        <is>
          <t xml:space="preserve"> </t>
        </is>
      </c>
      <c r="D24" s="4" t="inlineStr">
        <is>
          <t xml:space="preserve"> </t>
        </is>
      </c>
    </row>
    <row r="25">
      <c r="A25" s="4" t="inlineStr">
        <is>
          <t>Bank of Beijing [Member] | Minimum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nnual interest rate</t>
        </is>
      </c>
      <c r="B27" s="12" t="n">
        <v>0.03</v>
      </c>
      <c r="C27" s="12" t="n">
        <v>0.03</v>
      </c>
      <c r="D27" s="4" t="inlineStr">
        <is>
          <t xml:space="preserve"> </t>
        </is>
      </c>
    </row>
    <row r="28">
      <c r="A28" s="4" t="inlineStr">
        <is>
          <t>Bank of Beijing [Member] | Maximum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Annual interest rate</t>
        </is>
      </c>
      <c r="B30" s="14" t="n">
        <v>0.0345</v>
      </c>
      <c r="C30" s="14" t="n">
        <v>0.0345</v>
      </c>
      <c r="D30" s="4" t="inlineStr">
        <is>
          <t xml:space="preserve"> </t>
        </is>
      </c>
    </row>
    <row r="31">
      <c r="A31" s="4" t="inlineStr">
        <is>
          <t>Bank of China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Short-term borrowings</t>
        </is>
      </c>
      <c r="B33" s="4" t="inlineStr">
        <is>
          <t xml:space="preserve"> </t>
        </is>
      </c>
      <c r="C33" s="7" t="n">
        <v>5000</v>
      </c>
      <c r="D33" s="4" t="inlineStr">
        <is>
          <t xml:space="preserve"> </t>
        </is>
      </c>
    </row>
    <row r="34">
      <c r="A34" s="4" t="inlineStr">
        <is>
          <t>Annual interest rate</t>
        </is>
      </c>
      <c r="B34" s="14" t="n">
        <v>0.0235</v>
      </c>
      <c r="C34" s="14" t="n">
        <v>0.0235</v>
      </c>
      <c r="D34" s="4" t="inlineStr">
        <is>
          <t xml:space="preserve"> </t>
        </is>
      </c>
    </row>
    <row r="35">
      <c r="A35" s="4" t="inlineStr">
        <is>
          <t>Maturity</t>
        </is>
      </c>
      <c r="B35" s="4" t="inlineStr">
        <is>
          <t>November, 2024</t>
        </is>
      </c>
      <c r="C35" s="4" t="inlineStr">
        <is>
          <t xml:space="preserve"> </t>
        </is>
      </c>
      <c r="D35" s="4" t="inlineStr">
        <is>
          <t xml:space="preserve"> </t>
        </is>
      </c>
    </row>
    <row r="36">
      <c r="A36" s="4" t="inlineStr">
        <is>
          <t>China Merchants Bank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Short-term borrowings</t>
        </is>
      </c>
      <c r="B38" s="4" t="inlineStr">
        <is>
          <t xml:space="preserve"> </t>
        </is>
      </c>
      <c r="C38" s="7" t="n">
        <v>5000</v>
      </c>
      <c r="D38" s="4" t="inlineStr">
        <is>
          <t xml:space="preserve"> </t>
        </is>
      </c>
    </row>
    <row r="39">
      <c r="A39" s="4" t="inlineStr">
        <is>
          <t>Maturity</t>
        </is>
      </c>
      <c r="B39" s="4" t="inlineStr">
        <is>
          <t>April, 2024</t>
        </is>
      </c>
      <c r="C39" s="4" t="inlineStr">
        <is>
          <t xml:space="preserve"> </t>
        </is>
      </c>
      <c r="D39" s="4" t="inlineStr">
        <is>
          <t xml:space="preserve"> </t>
        </is>
      </c>
    </row>
    <row r="40">
      <c r="A40" s="4" t="inlineStr">
        <is>
          <t>China Merchants Bank [Member] | Minimum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Annual interest rate</t>
        </is>
      </c>
      <c r="B42" s="14" t="n">
        <v>0.032</v>
      </c>
      <c r="C42" s="14" t="n">
        <v>0.032</v>
      </c>
      <c r="D42" s="4" t="inlineStr">
        <is>
          <t xml:space="preserve"> </t>
        </is>
      </c>
    </row>
    <row r="43">
      <c r="A43" s="4" t="inlineStr">
        <is>
          <t>China Merchants Bank [Member] | Maximum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Annual interest rate</t>
        </is>
      </c>
      <c r="B45" s="14" t="n">
        <v>0.0325</v>
      </c>
      <c r="C45" s="14" t="n">
        <v>0.0325</v>
      </c>
      <c r="D4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Short-term borrowings (Details Narrative) $ in Thousands</t>
        </is>
      </c>
      <c r="B1" s="2" t="inlineStr">
        <is>
          <t>12 Months Ended</t>
        </is>
      </c>
    </row>
    <row r="2">
      <c r="B2" s="2" t="inlineStr">
        <is>
          <t>Dec. 31, 2023 CNY (¥)</t>
        </is>
      </c>
      <c r="C2" s="2" t="inlineStr">
        <is>
          <t>Dec. 31, 2022 CNY (¥)</t>
        </is>
      </c>
      <c r="D2" s="2" t="inlineStr">
        <is>
          <t>Dec. 31, 2021 CNY (¥)</t>
        </is>
      </c>
      <c r="E2" s="2" t="inlineStr">
        <is>
          <t>Dec. 31, 2023 USD ($)</t>
        </is>
      </c>
      <c r="F2" s="2" t="inlineStr">
        <is>
          <t>Dec. 31,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7" t="n">
        <v>919000</v>
      </c>
      <c r="C4" s="7" t="n">
        <v>30000</v>
      </c>
      <c r="D4" s="4" t="inlineStr">
        <is>
          <t xml:space="preserve"> </t>
        </is>
      </c>
      <c r="E4" s="4" t="inlineStr">
        <is>
          <t xml:space="preserve"> </t>
        </is>
      </c>
      <c r="F4" s="4" t="inlineStr">
        <is>
          <t xml:space="preserve"> </t>
        </is>
      </c>
    </row>
    <row r="5">
      <c r="A5" s="4" t="inlineStr">
        <is>
          <t>Weighted average interest rates</t>
        </is>
      </c>
      <c r="B5" s="4" t="inlineStr">
        <is>
          <t xml:space="preserve"> </t>
        </is>
      </c>
      <c r="C5" s="14" t="n">
        <v>0.0427</v>
      </c>
      <c r="D5" s="4" t="inlineStr">
        <is>
          <t xml:space="preserve"> </t>
        </is>
      </c>
      <c r="E5" s="14" t="n">
        <v>0.0389</v>
      </c>
      <c r="F5" s="14" t="n">
        <v>0.0389</v>
      </c>
    </row>
    <row r="6">
      <c r="A6" s="4" t="inlineStr">
        <is>
          <t>Short term borrowings</t>
        </is>
      </c>
      <c r="B6" s="4" t="inlineStr">
        <is>
          <t xml:space="preserve"> </t>
        </is>
      </c>
      <c r="C6" s="7" t="n">
        <v>5921000</v>
      </c>
      <c r="D6" s="4" t="inlineStr">
        <is>
          <t xml:space="preserve"> </t>
        </is>
      </c>
      <c r="E6" s="6" t="n">
        <v>5547</v>
      </c>
      <c r="F6" s="7" t="n">
        <v>39381000</v>
      </c>
    </row>
    <row r="7">
      <c r="A7" s="4" t="inlineStr">
        <is>
          <t>Proceeds from bank debt</t>
        </is>
      </c>
      <c r="B7" s="5" t="n">
        <v>10000000</v>
      </c>
      <c r="C7" s="4" t="inlineStr">
        <is>
          <t xml:space="preserve"> </t>
        </is>
      </c>
      <c r="D7" s="4" t="inlineStr">
        <is>
          <t xml:space="preserve"> </t>
        </is>
      </c>
      <c r="E7" s="4" t="inlineStr">
        <is>
          <t xml:space="preserve"> </t>
        </is>
      </c>
      <c r="F7" s="4" t="inlineStr">
        <is>
          <t xml:space="preserve"> </t>
        </is>
      </c>
    </row>
    <row r="8">
      <c r="A8" s="4" t="inlineStr">
        <is>
          <t>Other borrowings</t>
        </is>
      </c>
      <c r="B8" s="4" t="inlineStr">
        <is>
          <t xml:space="preserve"> </t>
        </is>
      </c>
      <c r="C8" s="4" t="inlineStr">
        <is>
          <t xml:space="preserve"> </t>
        </is>
      </c>
      <c r="D8" s="4" t="inlineStr">
        <is>
          <t xml:space="preserve"> </t>
        </is>
      </c>
      <c r="E8" s="4" t="inlineStr">
        <is>
          <t xml:space="preserve"> </t>
        </is>
      </c>
      <c r="F8" s="5" t="n">
        <v>17221</v>
      </c>
    </row>
    <row r="9">
      <c r="A9" s="4" t="inlineStr">
        <is>
          <t>Bank loans</t>
        </is>
      </c>
      <c r="B9" s="4" t="inlineStr">
        <is>
          <t xml:space="preserve"> </t>
        </is>
      </c>
      <c r="C9" s="4" t="inlineStr">
        <is>
          <t xml:space="preserve"> </t>
        </is>
      </c>
      <c r="D9" s="4" t="inlineStr">
        <is>
          <t xml:space="preserve"> </t>
        </is>
      </c>
      <c r="E9" s="4" t="inlineStr">
        <is>
          <t xml:space="preserve"> </t>
        </is>
      </c>
      <c r="F9" s="7" t="n">
        <v>17829</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interest rate</t>
        </is>
      </c>
      <c r="B12" s="4" t="inlineStr">
        <is>
          <t xml:space="preserve"> </t>
        </is>
      </c>
      <c r="C12" s="4" t="inlineStr">
        <is>
          <t xml:space="preserve"> </t>
        </is>
      </c>
      <c r="D12" s="4" t="inlineStr">
        <is>
          <t xml:space="preserve"> </t>
        </is>
      </c>
      <c r="E12" s="14" t="n">
        <v>0.032</v>
      </c>
      <c r="F12" s="14" t="n">
        <v>0.032</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interest rate</t>
        </is>
      </c>
      <c r="B15" s="4" t="inlineStr">
        <is>
          <t xml:space="preserve"> </t>
        </is>
      </c>
      <c r="C15" s="4" t="inlineStr">
        <is>
          <t xml:space="preserve"> </t>
        </is>
      </c>
      <c r="D15" s="4" t="inlineStr">
        <is>
          <t xml:space="preserve"> </t>
        </is>
      </c>
      <c r="E15" s="14" t="n">
        <v>0.045</v>
      </c>
      <c r="F15" s="14" t="n">
        <v>0.045</v>
      </c>
    </row>
    <row r="16">
      <c r="A16" s="4" t="inlineStr">
        <is>
          <t>Ms Luting Me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12" t="n">
        <v>1</v>
      </c>
      <c r="F18" s="12" t="n">
        <v>1</v>
      </c>
    </row>
    <row r="19">
      <c r="A19" s="4" t="inlineStr">
        <is>
          <t>Beijing Yizhuang International Financing Guarantee Co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 term borrowings</t>
        </is>
      </c>
      <c r="B21" s="4" t="inlineStr">
        <is>
          <t xml:space="preserve"> </t>
        </is>
      </c>
      <c r="C21" s="4" t="inlineStr">
        <is>
          <t xml:space="preserve"> </t>
        </is>
      </c>
      <c r="D21" s="4" t="inlineStr">
        <is>
          <t xml:space="preserve"> </t>
        </is>
      </c>
      <c r="E21" s="4" t="inlineStr">
        <is>
          <t xml:space="preserve"> </t>
        </is>
      </c>
      <c r="F21" s="7" t="n">
        <v>2000000</v>
      </c>
    </row>
    <row r="22">
      <c r="A22" s="4" t="inlineStr">
        <is>
          <t>Beijing Zhongguancun Technology Financing Guarantee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ort term borrowings</t>
        </is>
      </c>
      <c r="B24" s="4" t="inlineStr">
        <is>
          <t xml:space="preserve"> </t>
        </is>
      </c>
      <c r="C24" s="4" t="inlineStr">
        <is>
          <t xml:space="preserve"> </t>
        </is>
      </c>
      <c r="D24" s="4" t="inlineStr">
        <is>
          <t xml:space="preserve"> </t>
        </is>
      </c>
      <c r="E24" s="4" t="inlineStr">
        <is>
          <t xml:space="preserve"> </t>
        </is>
      </c>
      <c r="F24" s="7" t="n">
        <v>3000000</v>
      </c>
    </row>
    <row r="25">
      <c r="A25" s="4" t="inlineStr">
        <is>
          <t>Mlt Holdings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bank debt</t>
        </is>
      </c>
      <c r="B27" s="7" t="n">
        <v>5000</v>
      </c>
      <c r="C27" s="4" t="inlineStr">
        <is>
          <t xml:space="preserve"> </t>
        </is>
      </c>
      <c r="D27" s="4" t="inlineStr">
        <is>
          <t xml:space="preserve"> </t>
        </is>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CNY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y and welfare payable</t>
        </is>
      </c>
      <c r="B3" s="7" t="n">
        <v>2349</v>
      </c>
      <c r="C3" s="7" t="n">
        <v>1719</v>
      </c>
    </row>
    <row r="4">
      <c r="A4" s="4" t="inlineStr">
        <is>
          <t>Value-added tax payable</t>
        </is>
      </c>
      <c r="B4" s="5" t="n">
        <v>139</v>
      </c>
      <c r="C4" s="5" t="n">
        <v>333</v>
      </c>
    </row>
    <row r="5">
      <c r="A5" s="4" t="inlineStr">
        <is>
          <t>Rental payable</t>
        </is>
      </c>
      <c r="B5" s="5" t="n">
        <v>826</v>
      </c>
      <c r="C5" s="5" t="n">
        <v>328</v>
      </c>
    </row>
    <row r="6">
      <c r="A6" s="4" t="inlineStr">
        <is>
          <t>Others</t>
        </is>
      </c>
      <c r="B6" s="5" t="n">
        <v>452</v>
      </c>
      <c r="C6" s="5" t="n">
        <v>348</v>
      </c>
    </row>
    <row r="7">
      <c r="A7" s="4" t="inlineStr">
        <is>
          <t>Accrued expenses and other current liabilities</t>
        </is>
      </c>
      <c r="B7" s="7" t="n">
        <v>3766</v>
      </c>
      <c r="C7" s="7" t="n">
        <v>2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1013</v>
      </c>
      <c r="C4" s="7" t="n">
        <v>78181</v>
      </c>
      <c r="D4" s="7" t="n">
        <v>36411</v>
      </c>
      <c r="E4" s="7" t="n">
        <v>3980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07</v>
      </c>
      <c r="C6" s="5" t="n">
        <v>4308</v>
      </c>
      <c r="D6" s="5" t="n">
        <v>3346</v>
      </c>
      <c r="E6" s="5" t="n">
        <v>1526</v>
      </c>
    </row>
    <row r="7">
      <c r="A7" s="4" t="inlineStr">
        <is>
          <t>Amortization of right-of-use assets</t>
        </is>
      </c>
      <c r="B7" s="5" t="n">
        <v>99</v>
      </c>
      <c r="C7" s="5" t="n">
        <v>700</v>
      </c>
      <c r="D7" s="5" t="n">
        <v>647</v>
      </c>
      <c r="E7" s="4" t="inlineStr">
        <is>
          <t xml:space="preserve"> </t>
        </is>
      </c>
    </row>
    <row r="8">
      <c r="A8" s="4" t="inlineStr">
        <is>
          <t>Provision for credit losses</t>
        </is>
      </c>
      <c r="B8" s="5" t="n">
        <v>1650</v>
      </c>
      <c r="C8" s="5" t="n">
        <v>11713</v>
      </c>
      <c r="D8" s="5" t="n">
        <v>91</v>
      </c>
      <c r="E8" s="5" t="n">
        <v>5264</v>
      </c>
    </row>
    <row r="9">
      <c r="A9" s="4" t="inlineStr">
        <is>
          <t>Gain on short-term investments</t>
        </is>
      </c>
      <c r="B9" s="4" t="inlineStr">
        <is>
          <t xml:space="preserve"> </t>
        </is>
      </c>
      <c r="C9" s="4" t="inlineStr">
        <is>
          <t xml:space="preserve"> </t>
        </is>
      </c>
      <c r="D9" s="5" t="n">
        <v>-500</v>
      </c>
      <c r="E9" s="5" t="n">
        <v>-13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8972</v>
      </c>
      <c r="C11" s="5" t="n">
        <v>63697</v>
      </c>
      <c r="D11" s="5" t="n">
        <v>-44918</v>
      </c>
      <c r="E11" s="5" t="n">
        <v>-22901</v>
      </c>
    </row>
    <row r="12">
      <c r="A12" s="4" t="inlineStr">
        <is>
          <t>Advance to suppliers</t>
        </is>
      </c>
      <c r="B12" s="5" t="n">
        <v>-17666</v>
      </c>
      <c r="C12" s="5" t="n">
        <v>-125425</v>
      </c>
      <c r="D12" s="5" t="n">
        <v>20548</v>
      </c>
      <c r="E12" s="5" t="n">
        <v>-59617</v>
      </c>
    </row>
    <row r="13">
      <c r="A13" s="4" t="inlineStr">
        <is>
          <t>Amounts due from related parties</t>
        </is>
      </c>
      <c r="B13" s="4" t="inlineStr">
        <is>
          <t xml:space="preserve"> </t>
        </is>
      </c>
      <c r="C13" s="4" t="inlineStr">
        <is>
          <t xml:space="preserve"> </t>
        </is>
      </c>
      <c r="D13" s="4" t="inlineStr">
        <is>
          <t xml:space="preserve"> </t>
        </is>
      </c>
      <c r="E13" s="5" t="n">
        <v>21</v>
      </c>
    </row>
    <row r="14">
      <c r="A14" s="4" t="inlineStr">
        <is>
          <t>Prepaid expenses and other current assets</t>
        </is>
      </c>
      <c r="B14" s="5" t="n">
        <v>-2</v>
      </c>
      <c r="C14" s="5" t="n">
        <v>-13</v>
      </c>
      <c r="D14" s="5" t="n">
        <v>-1457</v>
      </c>
      <c r="E14" s="5" t="n">
        <v>-42</v>
      </c>
    </row>
    <row r="15">
      <c r="A15" s="4" t="inlineStr">
        <is>
          <t>Deferred tax assets, net</t>
        </is>
      </c>
      <c r="B15" s="5" t="n">
        <v>-1110</v>
      </c>
      <c r="C15" s="5" t="n">
        <v>-7880</v>
      </c>
      <c r="D15" s="5" t="n">
        <v>-616</v>
      </c>
      <c r="E15" s="5" t="n">
        <v>-702</v>
      </c>
    </row>
    <row r="16">
      <c r="A16" s="4" t="inlineStr">
        <is>
          <t>Accounts payable</t>
        </is>
      </c>
      <c r="B16" s="5" t="n">
        <v>-7291</v>
      </c>
      <c r="C16" s="5" t="n">
        <v>-51767</v>
      </c>
      <c r="D16" s="5" t="n">
        <v>-16087</v>
      </c>
      <c r="E16" s="5" t="n">
        <v>60126</v>
      </c>
    </row>
    <row r="17">
      <c r="A17" s="4" t="inlineStr">
        <is>
          <t>Contract liabilities</t>
        </is>
      </c>
      <c r="B17" s="5" t="n">
        <v>-1571</v>
      </c>
      <c r="C17" s="5" t="n">
        <v>-11154</v>
      </c>
      <c r="D17" s="5" t="n">
        <v>-9828</v>
      </c>
      <c r="E17" s="5" t="n">
        <v>34381</v>
      </c>
    </row>
    <row r="18">
      <c r="A18" s="4" t="inlineStr">
        <is>
          <t>Income tax payables</t>
        </is>
      </c>
      <c r="B18" s="5" t="n">
        <v>-1</v>
      </c>
      <c r="C18" s="5" t="n">
        <v>-6</v>
      </c>
      <c r="D18" s="5" t="n">
        <v>-393</v>
      </c>
      <c r="E18" s="5" t="n">
        <v>454</v>
      </c>
    </row>
    <row r="19">
      <c r="A19" s="4" t="inlineStr">
        <is>
          <t>Amounts due to related parties</t>
        </is>
      </c>
      <c r="B19" s="5" t="n">
        <v>132</v>
      </c>
      <c r="C19" s="5" t="n">
        <v>940</v>
      </c>
      <c r="D19" s="5" t="n">
        <v>191</v>
      </c>
      <c r="E19" s="5" t="n">
        <v>1624</v>
      </c>
    </row>
    <row r="20">
      <c r="A20" s="4" t="inlineStr">
        <is>
          <t>Operating lease liabilities</t>
        </is>
      </c>
      <c r="B20" s="5" t="n">
        <v>-105</v>
      </c>
      <c r="C20" s="5" t="n">
        <v>-742</v>
      </c>
      <c r="D20" s="5" t="n">
        <v>-222</v>
      </c>
      <c r="E20" s="4" t="inlineStr">
        <is>
          <t xml:space="preserve"> </t>
        </is>
      </c>
    </row>
    <row r="21">
      <c r="A21" s="4" t="inlineStr">
        <is>
          <t>Accrued expenses and other current liabilities</t>
        </is>
      </c>
      <c r="B21" s="5" t="n">
        <v>145</v>
      </c>
      <c r="C21" s="5" t="n">
        <v>1040</v>
      </c>
      <c r="D21" s="5" t="n">
        <v>-2333</v>
      </c>
      <c r="E21" s="5" t="n">
        <v>821</v>
      </c>
    </row>
    <row r="22">
      <c r="A22" s="4" t="inlineStr">
        <is>
          <t>Net cash provided by/ (used in) operating activities</t>
        </is>
      </c>
      <c r="B22" s="5" t="n">
        <v>-5128</v>
      </c>
      <c r="C22" s="5" t="n">
        <v>-36408</v>
      </c>
      <c r="D22" s="5" t="n">
        <v>-15120</v>
      </c>
      <c r="E22" s="5" t="n">
        <v>6062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software and equipment</t>
        </is>
      </c>
      <c r="B24" s="5" t="n">
        <v>-1704</v>
      </c>
      <c r="C24" s="5" t="n">
        <v>-12101</v>
      </c>
      <c r="D24" s="5" t="n">
        <v>-13729</v>
      </c>
      <c r="E24" s="5" t="n">
        <v>-24137</v>
      </c>
    </row>
    <row r="25">
      <c r="A25" s="4" t="inlineStr">
        <is>
          <t>Maturities of short-term investments</t>
        </is>
      </c>
      <c r="B25" s="5" t="n">
        <v>1</v>
      </c>
      <c r="C25" s="5" t="n">
        <v>4</v>
      </c>
      <c r="D25" s="5" t="n">
        <v>82280</v>
      </c>
      <c r="E25" s="5" t="n">
        <v>26802</v>
      </c>
    </row>
    <row r="26">
      <c r="A26" s="4" t="inlineStr">
        <is>
          <t>Purchases of short-term investments</t>
        </is>
      </c>
      <c r="B26" s="4" t="inlineStr">
        <is>
          <t xml:space="preserve"> </t>
        </is>
      </c>
      <c r="C26" s="4" t="inlineStr">
        <is>
          <t xml:space="preserve"> </t>
        </is>
      </c>
      <c r="D26" s="5" t="n">
        <v>-52232</v>
      </c>
      <c r="E26" s="5" t="n">
        <v>-50647</v>
      </c>
    </row>
    <row r="27">
      <c r="A27" s="4" t="inlineStr">
        <is>
          <t>Proceeds from short-term investments</t>
        </is>
      </c>
      <c r="B27" s="4" t="inlineStr">
        <is>
          <t xml:space="preserve"> </t>
        </is>
      </c>
      <c r="C27" s="4" t="inlineStr">
        <is>
          <t xml:space="preserve"> </t>
        </is>
      </c>
      <c r="D27" s="5" t="n">
        <v>500</v>
      </c>
      <c r="E27" s="5" t="n">
        <v>133</v>
      </c>
    </row>
    <row r="28">
      <c r="A28" s="4" t="inlineStr">
        <is>
          <t>Net cash (used in)/ provided by investing activities</t>
        </is>
      </c>
      <c r="B28" s="5" t="n">
        <v>-1703</v>
      </c>
      <c r="C28" s="5" t="n">
        <v>-12097</v>
      </c>
      <c r="D28" s="5" t="n">
        <v>16819</v>
      </c>
      <c r="E28" s="5" t="n">
        <v>-47849</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short-term borrowings</t>
        </is>
      </c>
      <c r="B30" s="5" t="n">
        <v>8909</v>
      </c>
      <c r="C30" s="5" t="n">
        <v>63256</v>
      </c>
      <c r="D30" s="5" t="n">
        <v>9089</v>
      </c>
      <c r="E30" s="4" t="inlineStr">
        <is>
          <t xml:space="preserve"> </t>
        </is>
      </c>
    </row>
    <row r="31">
      <c r="A31" s="4" t="inlineStr">
        <is>
          <t>Repayments of short-term borrowings</t>
        </is>
      </c>
      <c r="B31" s="5" t="n">
        <v>-4197</v>
      </c>
      <c r="C31" s="5" t="n">
        <v>-29796</v>
      </c>
      <c r="D31" s="5" t="n">
        <v>-3168</v>
      </c>
      <c r="E31" s="4" t="inlineStr">
        <is>
          <t xml:space="preserve"> </t>
        </is>
      </c>
    </row>
    <row r="32">
      <c r="A32" s="4" t="inlineStr">
        <is>
          <t>Payments of offering costs related to initial public offering ("IPO")</t>
        </is>
      </c>
      <c r="B32" s="5" t="n">
        <v>-569</v>
      </c>
      <c r="C32" s="5" t="n">
        <v>-4038</v>
      </c>
      <c r="D32" s="5" t="n">
        <v>-2503</v>
      </c>
      <c r="E32" s="4" t="inlineStr">
        <is>
          <t xml:space="preserve"> </t>
        </is>
      </c>
    </row>
    <row r="33">
      <c r="A33" s="4" t="inlineStr">
        <is>
          <t>Issuance of preferred shares</t>
        </is>
      </c>
      <c r="B33" s="4" t="inlineStr">
        <is>
          <t xml:space="preserve"> </t>
        </is>
      </c>
      <c r="C33" s="4" t="inlineStr">
        <is>
          <t xml:space="preserve"> </t>
        </is>
      </c>
      <c r="D33" s="4" t="inlineStr">
        <is>
          <t xml:space="preserve"> </t>
        </is>
      </c>
      <c r="E33" s="5" t="n">
        <v>26500</v>
      </c>
    </row>
    <row r="34">
      <c r="A34" s="4" t="inlineStr">
        <is>
          <t>Net cash provided by financing activities</t>
        </is>
      </c>
      <c r="B34" s="5" t="n">
        <v>4143</v>
      </c>
      <c r="C34" s="5" t="n">
        <v>29422</v>
      </c>
      <c r="D34" s="5" t="n">
        <v>3418</v>
      </c>
      <c r="E34" s="5" t="n">
        <v>26500</v>
      </c>
    </row>
    <row r="35">
      <c r="A35" s="4" t="inlineStr">
        <is>
          <t>Effect of exchange rate changes on cash, cash equivalents and restricted cash</t>
        </is>
      </c>
      <c r="B35" s="5" t="n">
        <v>-1</v>
      </c>
      <c r="C35" s="5" t="n">
        <v>-8</v>
      </c>
      <c r="D35" s="5" t="n">
        <v>148</v>
      </c>
      <c r="E35" s="5" t="n">
        <v>-81</v>
      </c>
    </row>
    <row r="36">
      <c r="A36" s="4" t="inlineStr">
        <is>
          <t>Net increase/(decrease) in cash, cash equivalents and restricted cash:</t>
        </is>
      </c>
      <c r="B36" s="5" t="n">
        <v>-2689</v>
      </c>
      <c r="C36" s="5" t="n">
        <v>-19091</v>
      </c>
      <c r="D36" s="5" t="n">
        <v>5265</v>
      </c>
      <c r="E36" s="5" t="n">
        <v>39195</v>
      </c>
    </row>
    <row r="37">
      <c r="A37" s="4" t="inlineStr">
        <is>
          <t>Cash, cash equivalents and restricted cash at the beginning of year</t>
        </is>
      </c>
      <c r="B37" s="5" t="n">
        <v>6946</v>
      </c>
      <c r="C37" s="5" t="n">
        <v>49314</v>
      </c>
      <c r="D37" s="5" t="n">
        <v>44049</v>
      </c>
      <c r="E37" s="5" t="n">
        <v>4854</v>
      </c>
    </row>
    <row r="38">
      <c r="A38" s="4" t="inlineStr">
        <is>
          <t>Cash, cash equivalents and restricted cash at the end of year</t>
        </is>
      </c>
      <c r="B38" s="5" t="n">
        <v>4257</v>
      </c>
      <c r="C38" s="5" t="n">
        <v>30223</v>
      </c>
      <c r="D38" s="5" t="n">
        <v>49314</v>
      </c>
      <c r="E38" s="5" t="n">
        <v>44049</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row>
    <row r="40">
      <c r="A40" s="4" t="inlineStr">
        <is>
          <t>Income tax paid</t>
        </is>
      </c>
      <c r="B40" s="5" t="n">
        <v>1</v>
      </c>
      <c r="C40" s="5" t="n">
        <v>6</v>
      </c>
      <c r="D40" s="5" t="n">
        <v>415</v>
      </c>
      <c r="E40" s="4" t="inlineStr">
        <is>
          <t xml:space="preserve"> </t>
        </is>
      </c>
    </row>
    <row r="41">
      <c r="A41" s="4" t="inlineStr">
        <is>
          <t>Interest paid</t>
        </is>
      </c>
      <c r="B41" s="5" t="n">
        <v>129</v>
      </c>
      <c r="C41" s="5" t="n">
        <v>919</v>
      </c>
      <c r="D41" s="5" t="n">
        <v>30</v>
      </c>
      <c r="E41" s="4" t="inlineStr">
        <is>
          <t xml:space="preserve"> </t>
        </is>
      </c>
    </row>
    <row r="42">
      <c r="A42" s="3" t="inlineStr">
        <is>
          <t>Supplemental schedule of 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Deemed dividend to redeemable preferred shareholders</t>
        </is>
      </c>
      <c r="B43" s="4" t="inlineStr">
        <is>
          <t xml:space="preserve"> </t>
        </is>
      </c>
      <c r="C43" s="4" t="inlineStr">
        <is>
          <t xml:space="preserve"> </t>
        </is>
      </c>
      <c r="D43" s="4" t="inlineStr">
        <is>
          <t xml:space="preserve"> </t>
        </is>
      </c>
      <c r="E43" s="5" t="n">
        <v>568</v>
      </c>
    </row>
    <row r="44">
      <c r="A44" s="4" t="inlineStr">
        <is>
          <t>Accretion of subsidiary' redeemable preferred shares to redemption value</t>
        </is>
      </c>
      <c r="B44" s="4" t="inlineStr">
        <is>
          <t xml:space="preserve"> </t>
        </is>
      </c>
      <c r="C44" s="4" t="inlineStr">
        <is>
          <t xml:space="preserve"> </t>
        </is>
      </c>
      <c r="D44" s="5" t="n">
        <v>2906</v>
      </c>
      <c r="E44" s="5" t="n">
        <v>1325</v>
      </c>
    </row>
    <row r="45">
      <c r="A45" s="4" t="inlineStr">
        <is>
          <t>Reclassification from mezzanine equity to permanent equity</t>
        </is>
      </c>
      <c r="B45" s="4" t="inlineStr">
        <is>
          <t xml:space="preserve"> </t>
        </is>
      </c>
      <c r="C45" s="4" t="inlineStr">
        <is>
          <t xml:space="preserve"> </t>
        </is>
      </c>
      <c r="D45" s="5" t="n">
        <v>114910</v>
      </c>
      <c r="E45" s="4" t="inlineStr">
        <is>
          <t xml:space="preserve"> </t>
        </is>
      </c>
    </row>
    <row r="46">
      <c r="A46" s="4" t="inlineStr">
        <is>
          <t>Obtaining right-of-use assets in exchange for operating lease liabilities and prepaid expenses</t>
        </is>
      </c>
      <c r="B46" s="4" t="inlineStr">
        <is>
          <t xml:space="preserve"> </t>
        </is>
      </c>
      <c r="C46" s="4" t="inlineStr">
        <is>
          <t xml:space="preserve"> </t>
        </is>
      </c>
      <c r="D46" s="7" t="n">
        <v>1430</v>
      </c>
      <c r="E46"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preferred shares (Details) - CNY (¥) ¥ in Thousands</t>
        </is>
      </c>
      <c r="B1" s="2" t="inlineStr">
        <is>
          <t>12 Months Ended</t>
        </is>
      </c>
    </row>
    <row r="2">
      <c r="B2" s="2" t="inlineStr">
        <is>
          <t>Dec. 31, 2022</t>
        </is>
      </c>
      <c r="C2" s="2" t="inlineStr">
        <is>
          <t>Dec. 31, 2021</t>
        </is>
      </c>
    </row>
    <row r="3">
      <c r="A3" s="4" t="inlineStr">
        <is>
          <t>Balance</t>
        </is>
      </c>
      <c r="B3" s="7" t="n">
        <v>112004</v>
      </c>
      <c r="C3" s="7" t="n">
        <v>83611</v>
      </c>
    </row>
    <row r="4">
      <c r="A4" s="4" t="inlineStr">
        <is>
          <t>Issuance of redeemable preferred shares</t>
        </is>
      </c>
      <c r="B4" s="4" t="inlineStr">
        <is>
          <t xml:space="preserve"> </t>
        </is>
      </c>
      <c r="C4" s="5" t="n">
        <v>24500</v>
      </c>
    </row>
    <row r="5">
      <c r="A5" s="4" t="inlineStr">
        <is>
          <t>Collection of subscription receivables of redeemable preferred shares</t>
        </is>
      </c>
      <c r="B5" s="4" t="inlineStr">
        <is>
          <t xml:space="preserve"> </t>
        </is>
      </c>
      <c r="C5" s="5" t="n">
        <v>2000</v>
      </c>
    </row>
    <row r="6">
      <c r="A6" s="4" t="inlineStr">
        <is>
          <t>Deemed dividend/(Transfer of value) in connection with preferred shares modification</t>
        </is>
      </c>
      <c r="B6" s="4" t="inlineStr">
        <is>
          <t xml:space="preserve"> </t>
        </is>
      </c>
      <c r="C6" s="5" t="n">
        <v>568</v>
      </c>
    </row>
    <row r="7">
      <c r="A7" s="4" t="inlineStr">
        <is>
          <t>Accretion of subsidiary’s redeemable preferred shares to redemption value</t>
        </is>
      </c>
      <c r="B7" s="5" t="n">
        <v>2906</v>
      </c>
      <c r="C7" s="5" t="n">
        <v>1325</v>
      </c>
    </row>
    <row r="8">
      <c r="A8" s="4" t="inlineStr">
        <is>
          <t>Waive of redemption features</t>
        </is>
      </c>
      <c r="B8" s="5" t="n">
        <v>-114910</v>
      </c>
      <c r="C8" s="4" t="inlineStr">
        <is>
          <t xml:space="preserve"> </t>
        </is>
      </c>
    </row>
    <row r="9">
      <c r="A9" s="4" t="inlineStr">
        <is>
          <t>Balance</t>
        </is>
      </c>
      <c r="B9" s="4" t="inlineStr">
        <is>
          <t xml:space="preserve"> </t>
        </is>
      </c>
      <c r="C9" s="5" t="n">
        <v>112004</v>
      </c>
    </row>
    <row r="10">
      <c r="A10" s="4" t="inlineStr">
        <is>
          <t>Qianjin Network Information Technology Co. Ltd. [Member]</t>
        </is>
      </c>
      <c r="B10" s="4" t="inlineStr">
        <is>
          <t xml:space="preserve"> </t>
        </is>
      </c>
      <c r="C10" s="4" t="inlineStr">
        <is>
          <t xml:space="preserve"> </t>
        </is>
      </c>
    </row>
    <row r="11">
      <c r="A11" s="4" t="inlineStr">
        <is>
          <t>Balance</t>
        </is>
      </c>
      <c r="B11" s="5" t="n">
        <v>73535</v>
      </c>
      <c r="C11" s="5" t="n">
        <v>72390</v>
      </c>
    </row>
    <row r="12">
      <c r="A12" s="4" t="inlineStr">
        <is>
          <t>Issuance of redeemable preferred shares</t>
        </is>
      </c>
      <c r="B12" s="4" t="inlineStr">
        <is>
          <t xml:space="preserve"> </t>
        </is>
      </c>
      <c r="C12" s="4" t="inlineStr">
        <is>
          <t xml:space="preserve"> </t>
        </is>
      </c>
    </row>
    <row r="13">
      <c r="A13" s="4" t="inlineStr">
        <is>
          <t>Collection of subscription receivables of redeemable preferred shares</t>
        </is>
      </c>
      <c r="B13" s="4" t="inlineStr">
        <is>
          <t xml:space="preserve"> </t>
        </is>
      </c>
      <c r="C13" s="4" t="inlineStr">
        <is>
          <t xml:space="preserve"> </t>
        </is>
      </c>
    </row>
    <row r="14">
      <c r="A14" s="4" t="inlineStr">
        <is>
          <t>Deemed dividend/(Transfer of value) in connection with preferred shares modification</t>
        </is>
      </c>
      <c r="B14" s="4" t="inlineStr">
        <is>
          <t xml:space="preserve"> </t>
        </is>
      </c>
      <c r="C14" s="5" t="n">
        <v>1001</v>
      </c>
    </row>
    <row r="15">
      <c r="A15" s="4" t="inlineStr">
        <is>
          <t>Accretion of subsidiary’s redeemable preferred shares to redemption value</t>
        </is>
      </c>
      <c r="B15" s="5" t="n">
        <v>493</v>
      </c>
      <c r="C15" s="5" t="n">
        <v>144</v>
      </c>
    </row>
    <row r="16">
      <c r="A16" s="4" t="inlineStr">
        <is>
          <t>Waive of redemption features</t>
        </is>
      </c>
      <c r="B16" s="5" t="n">
        <v>-74028</v>
      </c>
      <c r="C16" s="4" t="inlineStr">
        <is>
          <t xml:space="preserve"> </t>
        </is>
      </c>
    </row>
    <row r="17">
      <c r="A17" s="4" t="inlineStr">
        <is>
          <t>Balance</t>
        </is>
      </c>
      <c r="B17" s="4" t="inlineStr">
        <is>
          <t xml:space="preserve"> </t>
        </is>
      </c>
      <c r="C17" s="5" t="n">
        <v>73535</v>
      </c>
    </row>
    <row r="18">
      <c r="A18" s="4" t="inlineStr">
        <is>
          <t>Tianyun Rongchuang and Haichuanghui [Member]</t>
        </is>
      </c>
      <c r="B18" s="4" t="inlineStr">
        <is>
          <t xml:space="preserve"> </t>
        </is>
      </c>
      <c r="C18" s="4" t="inlineStr">
        <is>
          <t xml:space="preserve"> </t>
        </is>
      </c>
    </row>
    <row r="19">
      <c r="A19" s="4" t="inlineStr">
        <is>
          <t>Balance</t>
        </is>
      </c>
      <c r="B19" s="5" t="n">
        <v>13969</v>
      </c>
      <c r="C19" s="5" t="n">
        <v>11221</v>
      </c>
    </row>
    <row r="20">
      <c r="A20" s="4" t="inlineStr">
        <is>
          <t>Issuance of redeemable preferred shares</t>
        </is>
      </c>
      <c r="B20" s="4" t="inlineStr">
        <is>
          <t xml:space="preserve"> </t>
        </is>
      </c>
      <c r="C20" s="4" t="inlineStr">
        <is>
          <t xml:space="preserve"> </t>
        </is>
      </c>
    </row>
    <row r="21">
      <c r="A21" s="4" t="inlineStr">
        <is>
          <t>Collection of subscription receivables of redeemable preferred shares</t>
        </is>
      </c>
      <c r="B21" s="4" t="inlineStr">
        <is>
          <t xml:space="preserve"> </t>
        </is>
      </c>
      <c r="C21" s="5" t="n">
        <v>2000</v>
      </c>
    </row>
    <row r="22">
      <c r="A22" s="4" t="inlineStr">
        <is>
          <t>Deemed dividend/(Transfer of value) in connection with preferred shares modification</t>
        </is>
      </c>
      <c r="B22" s="4" t="inlineStr">
        <is>
          <t xml:space="preserve"> </t>
        </is>
      </c>
      <c r="C22" s="5" t="n">
        <v>-433</v>
      </c>
    </row>
    <row r="23">
      <c r="A23" s="4" t="inlineStr">
        <is>
          <t>Accretion of subsidiary’s redeemable preferred shares to redemption value</t>
        </is>
      </c>
      <c r="B23" s="5" t="n">
        <v>802</v>
      </c>
      <c r="C23" s="5" t="n">
        <v>1181</v>
      </c>
    </row>
    <row r="24">
      <c r="A24" s="4" t="inlineStr">
        <is>
          <t>Waive of redemption features</t>
        </is>
      </c>
      <c r="B24" s="5" t="n">
        <v>-14771</v>
      </c>
      <c r="C24" s="4" t="inlineStr">
        <is>
          <t xml:space="preserve"> </t>
        </is>
      </c>
    </row>
    <row r="25">
      <c r="A25" s="4" t="inlineStr">
        <is>
          <t>Balance</t>
        </is>
      </c>
      <c r="B25" s="4" t="inlineStr">
        <is>
          <t xml:space="preserve"> </t>
        </is>
      </c>
      <c r="C25" s="5" t="n">
        <v>13969</v>
      </c>
    </row>
    <row r="26">
      <c r="A26" s="4" t="inlineStr">
        <is>
          <t>Jiaxing Anding Equity Investment Partnership [Member]</t>
        </is>
      </c>
      <c r="B26" s="4" t="inlineStr">
        <is>
          <t xml:space="preserve"> </t>
        </is>
      </c>
      <c r="C26" s="4" t="inlineStr">
        <is>
          <t xml:space="preserve"> </t>
        </is>
      </c>
    </row>
    <row r="27">
      <c r="A27" s="4" t="inlineStr">
        <is>
          <t>Balance</t>
        </is>
      </c>
      <c r="B27" s="5" t="n">
        <v>24500</v>
      </c>
      <c r="C27" s="4" t="inlineStr">
        <is>
          <t xml:space="preserve"> </t>
        </is>
      </c>
    </row>
    <row r="28">
      <c r="A28" s="4" t="inlineStr">
        <is>
          <t>Issuance of redeemable preferred shares</t>
        </is>
      </c>
      <c r="B28" s="4" t="inlineStr">
        <is>
          <t xml:space="preserve"> </t>
        </is>
      </c>
      <c r="C28" s="5" t="n">
        <v>24500</v>
      </c>
    </row>
    <row r="29">
      <c r="A29" s="4" t="inlineStr">
        <is>
          <t>Collection of subscription receivables of redeemable preferred shares</t>
        </is>
      </c>
      <c r="B29" s="4" t="inlineStr">
        <is>
          <t xml:space="preserve"> </t>
        </is>
      </c>
      <c r="C29" s="4" t="inlineStr">
        <is>
          <t xml:space="preserve"> </t>
        </is>
      </c>
    </row>
    <row r="30">
      <c r="A30" s="4" t="inlineStr">
        <is>
          <t>Deemed dividend/(Transfer of value) in connection with preferred shares modification</t>
        </is>
      </c>
      <c r="B30" s="4" t="inlineStr">
        <is>
          <t xml:space="preserve"> </t>
        </is>
      </c>
      <c r="C30" s="4" t="inlineStr">
        <is>
          <t xml:space="preserve"> </t>
        </is>
      </c>
    </row>
    <row r="31">
      <c r="A31" s="4" t="inlineStr">
        <is>
          <t>Accretion of subsidiary’s redeemable preferred shares to redemption value</t>
        </is>
      </c>
      <c r="B31" s="5" t="n">
        <v>1611</v>
      </c>
      <c r="C31" s="4" t="inlineStr">
        <is>
          <t xml:space="preserve"> </t>
        </is>
      </c>
    </row>
    <row r="32">
      <c r="A32" s="4" t="inlineStr">
        <is>
          <t>Waive of redemption features</t>
        </is>
      </c>
      <c r="B32" s="5" t="n">
        <v>-26111</v>
      </c>
      <c r="C32" s="4" t="inlineStr">
        <is>
          <t xml:space="preserve"> </t>
        </is>
      </c>
    </row>
    <row r="33">
      <c r="A33" s="4" t="inlineStr">
        <is>
          <t>Balance</t>
        </is>
      </c>
      <c r="B33" s="4" t="inlineStr">
        <is>
          <t xml:space="preserve"> </t>
        </is>
      </c>
      <c r="C33" s="7" t="n">
        <v>24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22" customWidth="1" min="6" max="6"/>
    <col width="22" customWidth="1" min="7" max="7"/>
    <col width="22" customWidth="1" min="8" max="8"/>
    <col width="25" customWidth="1" min="9" max="9"/>
    <col width="25" customWidth="1" min="10" max="10"/>
    <col width="25" customWidth="1" min="11" max="11"/>
  </cols>
  <sheetData>
    <row r="1">
      <c r="A1" s="1" t="inlineStr">
        <is>
          <t>Redeemable preferred shares of non-controlling interest (Details Narrative)</t>
        </is>
      </c>
      <c r="F1" s="2" t="inlineStr">
        <is>
          <t>12 Months Ended</t>
        </is>
      </c>
    </row>
    <row r="2">
      <c r="B2" s="2" t="inlineStr">
        <is>
          <t>Oct. 10, 2021 ¥ / shares shares</t>
        </is>
      </c>
      <c r="C2" s="2" t="inlineStr">
        <is>
          <t>Aug. 14, 2020 CNY (¥) ¥ / shares shares</t>
        </is>
      </c>
      <c r="D2" s="2" t="inlineStr">
        <is>
          <t>Nov. 12, 2018 CNY (¥) ¥ / shares shares</t>
        </is>
      </c>
      <c r="E2" s="2" t="inlineStr">
        <is>
          <t>Aug. 14, 2018 CNY (¥) ¥ / shares shares</t>
        </is>
      </c>
      <c r="F2" s="2" t="inlineStr">
        <is>
          <t>Dec. 31, 2023 CNY (¥)</t>
        </is>
      </c>
      <c r="G2" s="2" t="inlineStr">
        <is>
          <t>Dec. 31, 2022 CNY (¥)</t>
        </is>
      </c>
      <c r="H2" s="2" t="inlineStr">
        <is>
          <t>Dec. 31, 2021 CNY (¥)</t>
        </is>
      </c>
      <c r="I2" s="2" t="inlineStr">
        <is>
          <t>Dec. 31, 2023 $ / shares</t>
        </is>
      </c>
      <c r="J2" s="2" t="inlineStr">
        <is>
          <t>Nov. 15, 2022 ¥ / shares</t>
        </is>
      </c>
      <c r="K2" s="2" t="inlineStr">
        <is>
          <t>Aug. 15,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 par valu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9" t="n">
        <v>1e-05</v>
      </c>
      <c r="K4" s="9" t="n">
        <v>1e-05</v>
      </c>
    </row>
    <row r="5">
      <c r="A5" s="4" t="inlineStr">
        <is>
          <t>Share price</t>
        </is>
      </c>
      <c r="B5" s="4" t="inlineStr">
        <is>
          <t xml:space="preserve"> </t>
        </is>
      </c>
      <c r="C5" s="7"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ale of stock percentage of ownership before transaction</t>
        </is>
      </c>
      <c r="B6" s="4" t="inlineStr">
        <is>
          <t xml:space="preserve"> </t>
        </is>
      </c>
      <c r="C6" s="4" t="inlineStr">
        <is>
          <t xml:space="preserve"> </t>
        </is>
      </c>
      <c r="D6" s="4" t="inlineStr">
        <is>
          <t xml:space="preserve"> </t>
        </is>
      </c>
      <c r="E6" s="4" t="inlineStr">
        <is>
          <t xml:space="preserve"> </t>
        </is>
      </c>
      <c r="F6" s="12" t="n">
        <v>0.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12" t="n">
        <v>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emed divided | ¥</t>
        </is>
      </c>
      <c r="B8" s="4" t="inlineStr">
        <is>
          <t xml:space="preserve"> </t>
        </is>
      </c>
      <c r="C8" s="4" t="inlineStr">
        <is>
          <t xml:space="preserve"> </t>
        </is>
      </c>
      <c r="D8" s="4" t="inlineStr">
        <is>
          <t xml:space="preserve"> </t>
        </is>
      </c>
      <c r="E8" s="4" t="inlineStr">
        <is>
          <t xml:space="preserve"> </t>
        </is>
      </c>
      <c r="F8" s="7" t="n">
        <v>568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etion of redeemable preferred shares to redemption value | ¥</t>
        </is>
      </c>
      <c r="B9" s="4" t="inlineStr">
        <is>
          <t xml:space="preserve"> </t>
        </is>
      </c>
      <c r="C9" s="4" t="inlineStr">
        <is>
          <t xml:space="preserve"> </t>
        </is>
      </c>
      <c r="D9" s="4" t="inlineStr">
        <is>
          <t xml:space="preserve"> </t>
        </is>
      </c>
      <c r="E9" s="4" t="inlineStr">
        <is>
          <t xml:space="preserve"> </t>
        </is>
      </c>
      <c r="F9" s="4" t="inlineStr">
        <is>
          <t xml:space="preserve"> </t>
        </is>
      </c>
      <c r="G9" s="7" t="n">
        <v>2906000</v>
      </c>
      <c r="H9" s="7" t="n">
        <v>1325000</v>
      </c>
      <c r="I9" s="4" t="inlineStr">
        <is>
          <t xml:space="preserve"> </t>
        </is>
      </c>
      <c r="J9" s="4" t="inlineStr">
        <is>
          <t xml:space="preserve"> </t>
        </is>
      </c>
      <c r="K9" s="4" t="inlineStr">
        <is>
          <t xml:space="preserve"> </t>
        </is>
      </c>
    </row>
    <row r="10">
      <c r="A10" s="4" t="inlineStr">
        <is>
          <t>Share Purchase Agreement [Member] | Qianjin Network Information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urchase price of shares | shares</t>
        </is>
      </c>
      <c r="B12" s="4" t="inlineStr">
        <is>
          <t xml:space="preserve"> </t>
        </is>
      </c>
      <c r="C12" s="5" t="n">
        <v>75392</v>
      </c>
      <c r="D12" s="4" t="inlineStr">
        <is>
          <t xml:space="preserve"> </t>
        </is>
      </c>
      <c r="E12" s="5" t="n">
        <v>6495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urchase price par value</t>
        </is>
      </c>
      <c r="B13" s="4" t="inlineStr">
        <is>
          <t xml:space="preserve"> </t>
        </is>
      </c>
      <c r="C13" s="11" t="n">
        <v>99.48</v>
      </c>
      <c r="D13" s="4" t="inlineStr">
        <is>
          <t xml:space="preserve"> </t>
        </is>
      </c>
      <c r="E13" s="7"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price amount | ¥</t>
        </is>
      </c>
      <c r="B14" s="4" t="inlineStr">
        <is>
          <t xml:space="preserve"> </t>
        </is>
      </c>
      <c r="C14" s="7" t="n">
        <v>14700</v>
      </c>
      <c r="D14" s="4" t="inlineStr">
        <is>
          <t xml:space="preserve"> </t>
        </is>
      </c>
      <c r="E14" s="7"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urchase Agreement [Member] | Beagledata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purchase price of shares | shares</t>
        </is>
      </c>
      <c r="B17" s="4" t="inlineStr">
        <is>
          <t xml:space="preserve"> </t>
        </is>
      </c>
      <c r="C17" s="5" t="n">
        <v>52271</v>
      </c>
      <c r="D17" s="5" t="n">
        <v>603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urchase price par value</t>
        </is>
      </c>
      <c r="B18" s="4" t="inlineStr">
        <is>
          <t xml:space="preserve"> </t>
        </is>
      </c>
      <c r="C18" s="11" t="n">
        <v>99.48</v>
      </c>
      <c r="D18" s="7"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urchase price amount | ¥</t>
        </is>
      </c>
      <c r="B19" s="4" t="inlineStr">
        <is>
          <t xml:space="preserve"> </t>
        </is>
      </c>
      <c r="C19" s="7" t="n">
        <v>14700</v>
      </c>
      <c r="D19" s="7"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urchase Agreement [Member] | Qingdao Haichuanghui Technology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urchase price of shares | shares</t>
        </is>
      </c>
      <c r="B22" s="5" t="n">
        <v>24500</v>
      </c>
      <c r="C22" s="5" t="n">
        <v>201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urchase price par value</t>
        </is>
      </c>
      <c r="B23" s="4" t="inlineStr">
        <is>
          <t xml:space="preserve"> </t>
        </is>
      </c>
      <c r="C23" s="11" t="n">
        <v>99.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 amount | ¥</t>
        </is>
      </c>
      <c r="B24" s="4" t="inlineStr">
        <is>
          <t xml:space="preserve"> </t>
        </is>
      </c>
      <c r="C24" s="7" t="n">
        <v>14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urchase Agreement [Member] | Jiaxing Anding Equity Investment Partners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 of shares | shares</t>
        </is>
      </c>
      <c r="B27" s="5" t="n">
        <v>1366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urchase price par value</t>
        </is>
      </c>
      <c r="B28" s="7"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par value</t>
        </is>
      </c>
      <c r="B29" s="11" t="n">
        <v>179.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80" customWidth="1" min="2" max="2"/>
    <col width="40" customWidth="1" min="3" max="3"/>
    <col width="40" customWidth="1" min="4" max="4"/>
    <col width="32" customWidth="1" min="5" max="5"/>
    <col width="32" customWidth="1" min="6" max="6"/>
  </cols>
  <sheetData>
    <row r="1">
      <c r="A1" s="1" t="inlineStr">
        <is>
          <t>Ordinary shares (Details Narrative)</t>
        </is>
      </c>
      <c r="B1" s="2" t="inlineStr">
        <is>
          <t>May 29, 2023</t>
        </is>
      </c>
      <c r="C1" s="2" t="inlineStr">
        <is>
          <t>Nov. 15, 2022 CNY (¥) ¥ / shares shares</t>
        </is>
      </c>
      <c r="D1" s="2" t="inlineStr">
        <is>
          <t>Aug. 15, 2022 CNY (¥) ¥ / shares shares</t>
        </is>
      </c>
      <c r="E1" s="2" t="inlineStr">
        <is>
          <t>Dec. 31, 2023 $ / shares shares</t>
        </is>
      </c>
      <c r="F1" s="2" t="inlineStr">
        <is>
          <t>Dec. 31, 2022 $ / shares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 ¥</t>
        </is>
      </c>
      <c r="B3" s="4" t="inlineStr">
        <is>
          <t xml:space="preserve"> </t>
        </is>
      </c>
      <c r="C3" s="4" t="inlineStr">
        <is>
          <t xml:space="preserve"> </t>
        </is>
      </c>
      <c r="D3" s="7" t="n">
        <v>50000</v>
      </c>
      <c r="E3" s="4" t="inlineStr">
        <is>
          <t xml:space="preserve"> </t>
        </is>
      </c>
      <c r="F3" s="4" t="inlineStr">
        <is>
          <t xml:space="preserve"> </t>
        </is>
      </c>
    </row>
    <row r="4">
      <c r="A4" s="4" t="inlineStr">
        <is>
          <t>Ordinary shares, shares authorized</t>
        </is>
      </c>
      <c r="B4" s="4" t="inlineStr">
        <is>
          <t xml:space="preserve"> </t>
        </is>
      </c>
      <c r="C4" s="4" t="inlineStr">
        <is>
          <t xml:space="preserve"> </t>
        </is>
      </c>
      <c r="D4" s="5" t="n">
        <v>5000000000</v>
      </c>
      <c r="E4" s="5" t="n">
        <v>10000000000</v>
      </c>
      <c r="F4" s="5" t="n">
        <v>10000000000</v>
      </c>
    </row>
    <row r="5">
      <c r="A5" s="4" t="inlineStr">
        <is>
          <t>Ordinary shares, par value | (per share)</t>
        </is>
      </c>
      <c r="B5" s="4" t="inlineStr">
        <is>
          <t xml:space="preserve"> </t>
        </is>
      </c>
      <c r="C5" s="4" t="inlineStr">
        <is>
          <t xml:space="preserve"> </t>
        </is>
      </c>
      <c r="D5" s="9" t="n">
        <v>1e-05</v>
      </c>
      <c r="E5" s="8" t="n">
        <v>5e-06</v>
      </c>
      <c r="F5" s="8" t="n">
        <v>5e-06</v>
      </c>
    </row>
    <row r="6">
      <c r="A6" s="4" t="inlineStr">
        <is>
          <t>Shares issued</t>
        </is>
      </c>
      <c r="B6" s="4" t="inlineStr">
        <is>
          <t xml:space="preserve"> </t>
        </is>
      </c>
      <c r="C6" s="5" t="n">
        <v>39031650</v>
      </c>
      <c r="D6" s="5" t="n">
        <v>39031650</v>
      </c>
      <c r="E6" s="4" t="inlineStr">
        <is>
          <t xml:space="preserve"> </t>
        </is>
      </c>
      <c r="F6" s="4" t="inlineStr">
        <is>
          <t xml:space="preserve"> </t>
        </is>
      </c>
    </row>
    <row r="7">
      <c r="A7" s="4" t="inlineStr">
        <is>
          <t>Shares issued price per share | (per share)</t>
        </is>
      </c>
      <c r="B7" s="4" t="inlineStr">
        <is>
          <t xml:space="preserve"> </t>
        </is>
      </c>
      <c r="C7" s="9" t="n">
        <v>1e-05</v>
      </c>
      <c r="D7" s="9" t="n">
        <v>1e-05</v>
      </c>
      <c r="E7" s="6" t="n">
        <v>1</v>
      </c>
      <c r="F7" s="4" t="inlineStr">
        <is>
          <t xml:space="preserve"> </t>
        </is>
      </c>
    </row>
    <row r="8">
      <c r="A8" s="4" t="inlineStr">
        <is>
          <t>Sale of stock | ¥</t>
        </is>
      </c>
      <c r="B8" s="4" t="inlineStr">
        <is>
          <t xml:space="preserve"> </t>
        </is>
      </c>
      <c r="C8" s="7" t="n">
        <v>400</v>
      </c>
      <c r="D8" s="7" t="n">
        <v>400</v>
      </c>
      <c r="E8" s="4" t="inlineStr">
        <is>
          <t xml:space="preserve"> </t>
        </is>
      </c>
      <c r="F8" s="4" t="inlineStr">
        <is>
          <t xml:space="preserve"> </t>
        </is>
      </c>
    </row>
    <row r="9">
      <c r="A9" s="4" t="inlineStr">
        <is>
          <t>Stockholders equity note stock split</t>
        </is>
      </c>
      <c r="B9" s="4" t="inlineStr">
        <is>
          <t>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t>
        </is>
      </c>
      <c r="C9" s="4" t="inlineStr">
        <is>
          <t xml:space="preserve"> </t>
        </is>
      </c>
      <c r="D9" s="4" t="inlineStr">
        <is>
          <t xml:space="preserve"> </t>
        </is>
      </c>
      <c r="E9" s="4" t="inlineStr">
        <is>
          <t xml:space="preserve"> </t>
        </is>
      </c>
      <c r="F9" s="4" t="inlineStr">
        <is>
          <t xml:space="preserve"> </t>
        </is>
      </c>
    </row>
    <row r="10">
      <c r="A10" s="4" t="inlineStr">
        <is>
          <t>Ordinary shares, shares issued</t>
        </is>
      </c>
      <c r="B10" s="4" t="inlineStr">
        <is>
          <t xml:space="preserve"> </t>
        </is>
      </c>
      <c r="C10" s="4" t="inlineStr">
        <is>
          <t xml:space="preserve"> </t>
        </is>
      </c>
      <c r="D10" s="4" t="inlineStr">
        <is>
          <t xml:space="preserve"> </t>
        </is>
      </c>
      <c r="E10" s="5" t="n">
        <v>78063300</v>
      </c>
      <c r="F10" s="5" t="n">
        <v>78063300</v>
      </c>
    </row>
    <row r="11">
      <c r="A11" s="4" t="inlineStr">
        <is>
          <t>Ordinary shares, shares outstanding</t>
        </is>
      </c>
      <c r="B11" s="4" t="inlineStr">
        <is>
          <t xml:space="preserve"> </t>
        </is>
      </c>
      <c r="C11" s="4" t="inlineStr">
        <is>
          <t xml:space="preserve"> </t>
        </is>
      </c>
      <c r="D11" s="4" t="inlineStr">
        <is>
          <t xml:space="preserve"> </t>
        </is>
      </c>
      <c r="E11" s="5" t="n">
        <v>78063300</v>
      </c>
      <c r="F11" s="5" t="n">
        <v>7806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stricted net assets (Details Narrative) - CNY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ssets net</t>
        </is>
      </c>
      <c r="B3" s="7" t="n">
        <v>91671</v>
      </c>
      <c r="C3" s="7" t="n">
        <v>827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income tax benefit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7" t="n">
        <v>21</v>
      </c>
      <c r="E4" s="7" t="n">
        <v>459</v>
      </c>
    </row>
    <row r="5">
      <c r="A5" s="4" t="inlineStr">
        <is>
          <t>Deferred income tax benefit</t>
        </is>
      </c>
      <c r="B5" s="4" t="inlineStr">
        <is>
          <t xml:space="preserve"> </t>
        </is>
      </c>
      <c r="C5" s="5" t="n">
        <v>-7880</v>
      </c>
      <c r="D5" s="5" t="n">
        <v>-616</v>
      </c>
      <c r="E5" s="5" t="n">
        <v>-702</v>
      </c>
    </row>
    <row r="6">
      <c r="A6" s="4" t="inlineStr">
        <is>
          <t>Total</t>
        </is>
      </c>
      <c r="B6" s="6" t="n">
        <v>-1110</v>
      </c>
      <c r="C6" s="7" t="n">
        <v>-7880</v>
      </c>
      <c r="D6" s="7" t="n">
        <v>-595</v>
      </c>
      <c r="E6" s="7" t="n">
        <v>-243</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ffective income tax rate reconciliation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9903</v>
      </c>
      <c r="C4" s="7" t="n">
        <v>70301</v>
      </c>
      <c r="D4" s="7" t="n">
        <v>35816</v>
      </c>
      <c r="E4" s="7" t="n">
        <v>39560</v>
      </c>
    </row>
    <row r="5">
      <c r="A5" s="4" t="inlineStr">
        <is>
          <t>Expected taxation at PRC statutory tax rate</t>
        </is>
      </c>
      <c r="B5" s="4" t="inlineStr">
        <is>
          <t xml:space="preserve"> </t>
        </is>
      </c>
      <c r="C5" s="5" t="n">
        <v>17575</v>
      </c>
      <c r="D5" s="5" t="n">
        <v>8954</v>
      </c>
      <c r="E5" s="5" t="n">
        <v>9890</v>
      </c>
    </row>
    <row r="6">
      <c r="A6" s="4" t="inlineStr">
        <is>
          <t>Impact of preferential tax rates</t>
        </is>
      </c>
      <c r="B6" s="4" t="inlineStr">
        <is>
          <t xml:space="preserve"> </t>
        </is>
      </c>
      <c r="C6" s="5" t="n">
        <v>-6711</v>
      </c>
      <c r="D6" s="5" t="n">
        <v>-2749</v>
      </c>
      <c r="E6" s="5" t="n">
        <v>-5255</v>
      </c>
    </row>
    <row r="7">
      <c r="A7" s="4" t="inlineStr">
        <is>
          <t>Research and development super-deduction</t>
        </is>
      </c>
      <c r="B7" s="4" t="inlineStr">
        <is>
          <t xml:space="preserve"> </t>
        </is>
      </c>
      <c r="C7" s="5" t="n">
        <v>-18676</v>
      </c>
      <c r="D7" s="5" t="n">
        <v>-8534</v>
      </c>
      <c r="E7" s="5" t="n">
        <v>-6417</v>
      </c>
    </row>
    <row r="8">
      <c r="A8" s="4" t="inlineStr">
        <is>
          <t>Effect of True up to Tax Return</t>
        </is>
      </c>
      <c r="B8" s="4" t="inlineStr">
        <is>
          <t xml:space="preserve"> </t>
        </is>
      </c>
      <c r="C8" s="5" t="n">
        <v>258</v>
      </c>
      <c r="D8" s="4" t="inlineStr">
        <is>
          <t xml:space="preserve"> </t>
        </is>
      </c>
      <c r="E8" s="4" t="inlineStr">
        <is>
          <t xml:space="preserve"> </t>
        </is>
      </c>
    </row>
    <row r="9">
      <c r="A9" s="4" t="inlineStr">
        <is>
          <t>Non-deductible expenses</t>
        </is>
      </c>
      <c r="B9" s="4" t="inlineStr">
        <is>
          <t xml:space="preserve"> </t>
        </is>
      </c>
      <c r="C9" s="4" t="inlineStr">
        <is>
          <t xml:space="preserve"> </t>
        </is>
      </c>
      <c r="D9" s="5" t="n">
        <v>7</v>
      </c>
      <c r="E9" s="5" t="n">
        <v>1497</v>
      </c>
    </row>
    <row r="10">
      <c r="A10" s="4" t="inlineStr">
        <is>
          <t>Effect of income tax rate differences in jurisdictions other than the PRC</t>
        </is>
      </c>
      <c r="B10" s="4" t="inlineStr">
        <is>
          <t xml:space="preserve"> </t>
        </is>
      </c>
      <c r="C10" s="5" t="n">
        <v>10</v>
      </c>
      <c r="D10" s="5" t="n">
        <v>22</v>
      </c>
      <c r="E10" s="5" t="n">
        <v>-6</v>
      </c>
    </row>
    <row r="11">
      <c r="A11" s="4" t="inlineStr">
        <is>
          <t>Change in valuation allowance</t>
        </is>
      </c>
      <c r="B11" s="4" t="inlineStr">
        <is>
          <t xml:space="preserve"> </t>
        </is>
      </c>
      <c r="C11" s="5" t="n">
        <v>-336</v>
      </c>
      <c r="D11" s="5" t="n">
        <v>1705</v>
      </c>
      <c r="E11" s="5" t="n">
        <v>48</v>
      </c>
    </row>
    <row r="12">
      <c r="A12" s="4" t="inlineStr">
        <is>
          <t>Total</t>
        </is>
      </c>
      <c r="B12" s="6" t="n">
        <v>-1110</v>
      </c>
      <c r="C12" s="7" t="n">
        <v>-7880</v>
      </c>
      <c r="D12" s="7" t="n">
        <v>-595</v>
      </c>
      <c r="E12" s="7" t="n">
        <v>-24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CNY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7" t="n">
        <v>10861</v>
      </c>
      <c r="C3" s="7" t="n">
        <v>5003</v>
      </c>
      <c r="D3" s="4" t="inlineStr">
        <is>
          <t xml:space="preserve"> </t>
        </is>
      </c>
    </row>
    <row r="4">
      <c r="A4" s="4" t="inlineStr">
        <is>
          <t>Allowance of doubtful accounts</t>
        </is>
      </c>
      <c r="B4" s="5" t="n">
        <v>4271</v>
      </c>
      <c r="C4" s="5" t="n">
        <v>2585</v>
      </c>
      <c r="D4" s="4" t="inlineStr">
        <is>
          <t xml:space="preserve"> </t>
        </is>
      </c>
    </row>
    <row r="5">
      <c r="A5" s="4" t="inlineStr">
        <is>
          <t>Gross deferred assets</t>
        </is>
      </c>
      <c r="B5" s="5" t="n">
        <v>15132</v>
      </c>
      <c r="C5" s="5" t="n">
        <v>7588</v>
      </c>
      <c r="D5" s="4" t="inlineStr">
        <is>
          <t xml:space="preserve"> </t>
        </is>
      </c>
    </row>
    <row r="6">
      <c r="A6" s="4" t="inlineStr">
        <is>
          <t>Less: Valuation allowance</t>
        </is>
      </c>
      <c r="B6" s="5" t="n">
        <v>-3029</v>
      </c>
      <c r="C6" s="5" t="n">
        <v>-3366</v>
      </c>
      <c r="D6" s="7" t="n">
        <v>-1661</v>
      </c>
    </row>
    <row r="7">
      <c r="A7" s="4" t="inlineStr">
        <is>
          <t>Total deferred tax assets, net</t>
        </is>
      </c>
      <c r="B7" s="7" t="n">
        <v>12103</v>
      </c>
      <c r="C7" s="7" t="n">
        <v>4222</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movement valuation allowance (Details) - CNY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the year</t>
        </is>
      </c>
      <c r="B4" s="7" t="n">
        <v>3366</v>
      </c>
      <c r="C4" s="7" t="n">
        <v>1661</v>
      </c>
    </row>
    <row r="5">
      <c r="A5" s="4" t="inlineStr">
        <is>
          <t>Additions</t>
        </is>
      </c>
      <c r="B5" s="5" t="n">
        <v>1085</v>
      </c>
      <c r="C5" s="5" t="n">
        <v>2170</v>
      </c>
    </row>
    <row r="6">
      <c r="A6" s="4" t="inlineStr">
        <is>
          <t>Decrease</t>
        </is>
      </c>
      <c r="B6" s="5" t="n">
        <v>-1422</v>
      </c>
      <c r="C6" s="5" t="n">
        <v>-465</v>
      </c>
    </row>
    <row r="7">
      <c r="A7" s="4" t="inlineStr">
        <is>
          <t>Balance at end of the year</t>
        </is>
      </c>
      <c r="B7" s="7" t="n">
        <v>3029</v>
      </c>
      <c r="C7" s="7" t="n">
        <v>33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Taxation (Details Narrative) - CNY (¥) ¥ in Thousands</t>
        </is>
      </c>
      <c r="B1" s="2" t="inlineStr">
        <is>
          <t>12 Months Ended</t>
        </is>
      </c>
    </row>
    <row r="2">
      <c r="B2" s="2" t="inlineStr">
        <is>
          <t>Dec. 31, 2021</t>
        </is>
      </c>
      <c r="C2" s="2" t="inlineStr">
        <is>
          <t>Dec. 31, 2023</t>
        </is>
      </c>
      <c r="D2" s="2" t="inlineStr">
        <is>
          <t>Dec. 31, 2022</t>
        </is>
      </c>
    </row>
    <row r="3">
      <c r="A3" s="4" t="inlineStr">
        <is>
          <t>Income tax examination, description</t>
        </is>
      </c>
      <c r="B3" s="4" t="inlineStr">
        <is>
          <t>From January 1, 2021 to December 31, 2021, 12.5% of the first RMB 1.0 million of the assessable profit before tax
is subject to preferential tax rate of 20% and the 50% of the assessable profit before tax exceeding RMB 1.0 million but not exceeding
RMB 3.0 million is subject to preferential tax rate of 20%. From January 1, 2022 to December 31, 2022, 12.5% of the first RMB 1.0 million
of the assessable profit before tax is subject to preferential tax rate of 20% and the 25% of the assessable profit before tax exceeding
RMB 1.0 million but not exceeding RMB 3.0 million is subject to preferential tax rate of 20%. From January 1, 2023 to December 31, 2027,
25% of the first RMB 3.0 million of the assessable profit before tax is subject to the tax rate of 20% for the Company’s subsidiaries
that are qualified as “Small Profit Enterprises</t>
        </is>
      </c>
      <c r="C3" s="4" t="inlineStr">
        <is>
          <t xml:space="preserve"> </t>
        </is>
      </c>
      <c r="D3" s="4" t="inlineStr">
        <is>
          <t xml:space="preserve"> </t>
        </is>
      </c>
    </row>
    <row r="4">
      <c r="A4" s="4" t="inlineStr">
        <is>
          <t>Operating loss carryforwards</t>
        </is>
      </c>
      <c r="B4" s="4" t="inlineStr">
        <is>
          <t xml:space="preserve"> </t>
        </is>
      </c>
      <c r="C4" s="7" t="n">
        <v>67797</v>
      </c>
      <c r="D4" s="7" t="n">
        <v>34358</v>
      </c>
    </row>
    <row r="5">
      <c r="A5" s="4" t="inlineStr">
        <is>
          <t>Deferred tax assets operating loss carryforwards</t>
        </is>
      </c>
      <c r="B5" s="4" t="inlineStr">
        <is>
          <t xml:space="preserve"> </t>
        </is>
      </c>
      <c r="C5" s="5" t="n">
        <v>10861</v>
      </c>
      <c r="D5" s="5" t="n">
        <v>5003</v>
      </c>
    </row>
    <row r="6">
      <c r="A6" s="4" t="inlineStr">
        <is>
          <t>Deferred tax assets valuation allowance</t>
        </is>
      </c>
      <c r="B6" s="7" t="n">
        <v>1661</v>
      </c>
      <c r="C6" s="5" t="n">
        <v>3029</v>
      </c>
      <c r="D6" s="5" t="n">
        <v>3366</v>
      </c>
    </row>
    <row r="7">
      <c r="A7" s="4" t="inlineStr">
        <is>
          <t>HONG KONG</t>
        </is>
      </c>
      <c r="B7" s="4" t="inlineStr">
        <is>
          <t xml:space="preserve"> </t>
        </is>
      </c>
      <c r="C7" s="4" t="inlineStr">
        <is>
          <t xml:space="preserve"> </t>
        </is>
      </c>
      <c r="D7" s="4" t="inlineStr">
        <is>
          <t xml:space="preserve"> </t>
        </is>
      </c>
    </row>
    <row r="8">
      <c r="A8" s="4" t="inlineStr">
        <is>
          <t>Operating loss carryforwards</t>
        </is>
      </c>
      <c r="B8" s="4" t="inlineStr">
        <is>
          <t xml:space="preserve"> </t>
        </is>
      </c>
      <c r="C8" s="7" t="n">
        <v>195</v>
      </c>
      <c r="D8" s="7" t="n">
        <v>1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59" customWidth="1" min="2" max="2"/>
  </cols>
  <sheetData>
    <row r="1">
      <c r="A1" s="1" t="inlineStr">
        <is>
          <t>Schedule of related party (Details)</t>
        </is>
      </c>
      <c r="B1" s="2" t="inlineStr">
        <is>
          <t>12 Months Ended</t>
        </is>
      </c>
    </row>
    <row r="2">
      <c r="B2" s="2" t="inlineStr">
        <is>
          <t>Dec. 31, 2023</t>
        </is>
      </c>
    </row>
    <row r="3">
      <c r="A3" s="4" t="inlineStr">
        <is>
          <t>Beagledata Technology Co Ltd [Member]</t>
        </is>
      </c>
      <c r="B3" s="4" t="inlineStr">
        <is>
          <t xml:space="preserve"> </t>
        </is>
      </c>
    </row>
    <row r="4">
      <c r="A4" s="3" t="inlineStr">
        <is>
          <t>Related Party Transaction [Line Items]</t>
        </is>
      </c>
      <c r="B4" s="4" t="inlineStr">
        <is>
          <t xml:space="preserve"> </t>
        </is>
      </c>
    </row>
    <row r="5">
      <c r="A5" s="4" t="inlineStr">
        <is>
          <t>Related party transaction, description of transaction</t>
        </is>
      </c>
      <c r="B5" s="4" t="inlineStr">
        <is>
          <t>Shareholder
    of the Company</t>
        </is>
      </c>
    </row>
    <row r="6">
      <c r="A6" s="4" t="inlineStr">
        <is>
          <t>Mr.Howard Lee [Member]</t>
        </is>
      </c>
      <c r="B6" s="4" t="inlineStr">
        <is>
          <t xml:space="preserve"> </t>
        </is>
      </c>
    </row>
    <row r="7">
      <c r="A7" s="3" t="inlineStr">
        <is>
          <t>Related Party Transaction [Line Items]</t>
        </is>
      </c>
      <c r="B7" s="4" t="inlineStr">
        <is>
          <t xml:space="preserve"> </t>
        </is>
      </c>
    </row>
    <row r="8">
      <c r="A8" s="4" t="inlineStr">
        <is>
          <t>Related party transaction, description of transaction</t>
        </is>
      </c>
      <c r="B8" s="4" t="inlineStr">
        <is>
          <t>Founder,
    Chairman of the Board, and CEO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Accounting Policies [Abstract]</t>
        </is>
      </c>
      <c r="B3" s="4" t="inlineStr">
        <is>
          <t xml:space="preserve"> </t>
        </is>
      </c>
    </row>
    <row r="4">
      <c r="A4" s="4" t="inlineStr">
        <is>
          <t>Principal activities and organization</t>
        </is>
      </c>
      <c r="B4" s="4" t="inlineStr">
        <is>
          <t xml:space="preserve">1. Principal activities and organization Lucas
GC Limited (“Lucas”, or the “Company”) was incorporated under the laws of the Cayman Islands on August 15, 2022
as an exempted company with limited liability. The Company primarily engages in providing services through its directly owned subsidiaries
(collectively, the “Group”) in the People’s Republic of China (“PRC” or “China”). Lucas
owns 100 The
Company commenced its operation through Lucas Group China Limited (“Lucas China”) since 2011. Lucas China was incorporated
under the laws of PRC on May 17, 2011. In
preparation for its IPO, the Group conducted a reorganization (the “Reorganization”) from August 2022 to November 2022, which
involved the following steps: ● Formation
of Lucas, Lucas BVI and Lucas HK; ● Transfer
of 100 100 ● Qingdao
Luogaoshi made capital injection of RMB 386.4 99 The
shareholders and their respective equity interests in the entities remain similar immediately before and after the capital injection
in Lucas China. Accordingly, the combination has been treated as a corporate restructuring (reorganization) of entities under common
control and thus the current capital structure has been retroactively presented in prior periods as if such structure existed at that
time, the entities under common control are presented on a combined basis for all periods to which such entities were under common control.
Since all of the subsidiaries were under common control for the entirety of the year ended December 31, 2021, the results of these subsidiaries
are included in the financial statements for both periods, and the equity has been restated to reflect the change as well. Stock
Split On
May 29, 2023, the Company’s board of directors approved to effect a one-for-two stock split of its ordinary shares (the “Stock
Split”). As a result of the Stock Split, each ordinary share of US$0.00001 was automatically split to two issued and outstanding
ordinary shares with par value of US$0.000005 each without any action on the part of the shareholder. As
of December 31, 2023, the Company’s major subsidiaries are as follows: Schedule
of consolidation of subsidiaries
Name Date
of Incorporation Place
of Incorporation Percentage
of Effective Ownership Principal
Activities
Lucas China May 17, 2011 PRC 99 Recruitment, Consulting and Information Technology
Luogaoshi
Technology (Beijing) Co., Ltd. (“Luogaoshi”) May 26, 2015 PRC 100 Recruitment,
Consulting and Information Technology
Qingdao
Luogaoshi Consulting Co., Ltd. June 1, 2017 PRC 100 Recruitment,
Consulting and Information Technology
Qingdao
Enshi Technology Co., Ltd. December 30, 2019 PRC 100 Recruitment,
Consulting and Information Technology
Jiangxi
Magellan Technology Co., Ltd. June 18, 2020 PRC 100 Recruitment,
Consulting and Information Technology
Lucas
Media Co., Ltd. July 1, 2016 PRC 100 Media
and Entertainment business
Luogaoshi
Enterprise Consulting (Tianjin) Co., Ltd. April 6, 2017 PRC 100 Recruitment,
Consulting and Information Technology
Shanghai
Luojiashi Technology Co., Ltd November 2, 2021 PRC 100 Recruitment,
Consulting and Information Technology
Lucas
GC Limited (“Lucas GC”) April 12, 2016 Hongkong,
PRC 100 Management
consulting business LUCAS
GC LIMITED NOTES
TO CONSOLIDATED FINANCIAL STATEMENTS FOR
THE YEARS ENDED DECEMBER 31, 2021, 2022 and 2023 (All
amounts in thousands, except for share and per share data, unless otherwise no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lated party transaction (Details) - CNY (¥) ¥ in Thousands</t>
        </is>
      </c>
      <c r="C1" s="2" t="inlineStr">
        <is>
          <t>12 Months Ended</t>
        </is>
      </c>
    </row>
    <row r="2">
      <c r="C2" s="2" t="inlineStr">
        <is>
          <t>Dec. 31, 2023</t>
        </is>
      </c>
      <c r="D2" s="2" t="inlineStr">
        <is>
          <t>Dec. 31, 2022</t>
        </is>
      </c>
      <c r="E2" s="2" t="inlineStr">
        <is>
          <t>Dec. 31, 2021</t>
        </is>
      </c>
    </row>
    <row r="3">
      <c r="A3" s="4" t="inlineStr">
        <is>
          <t>Beagledata [Member] | Technology Services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y transactions</t>
        </is>
      </c>
      <c r="B5" s="4" t="inlineStr">
        <is>
          <t>[1]</t>
        </is>
      </c>
      <c r="C5" s="4" t="inlineStr">
        <is>
          <t xml:space="preserve"> </t>
        </is>
      </c>
      <c r="D5" s="7" t="n">
        <v>1480</v>
      </c>
      <c r="E5" s="7" t="n">
        <v>320</v>
      </c>
    </row>
    <row r="6">
      <c r="A6" s="4" t="inlineStr">
        <is>
          <t>Beagledata [Member] | Outsourcing Services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y transactions</t>
        </is>
      </c>
      <c r="C8" s="5" t="n">
        <v>566</v>
      </c>
      <c r="D8" s="4" t="inlineStr">
        <is>
          <t xml:space="preserve"> </t>
        </is>
      </c>
      <c r="E8" s="5" t="n">
        <v>1200</v>
      </c>
    </row>
    <row r="9">
      <c r="A9" s="4" t="inlineStr">
        <is>
          <t>Recruitment Servic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y transactions</t>
        </is>
      </c>
      <c r="B11" s="4" t="inlineStr">
        <is>
          <t>[2]</t>
        </is>
      </c>
      <c r="C11" s="7" t="n">
        <v>7417</v>
      </c>
      <c r="D11" s="7" t="n">
        <v>9697</v>
      </c>
      <c r="E11" s="7" t="n">
        <v>6230</v>
      </c>
    </row>
    <row r="12"/>
    <row r="13">
      <c r="A13" s="4" t="inlineStr">
        <is>
          <t>[1]Beagledata
                                            provided technology services for the years ended December 31, 2022 and 2023, and the Group
                                            recorded it as research and development expenses in the consolidated statements of income
                                            and comprehensive income.[2]The
                                            Group provided recruitment services to Beagledata, including flexible staffing services and
                                            permanent recruitment services for the years ended December 31, 2022 and 2023.</t>
        </is>
      </c>
    </row>
  </sheetData>
  <mergeCells count="4">
    <mergeCell ref="A1:B2"/>
    <mergeCell ref="C1:E1"/>
    <mergeCell ref="A12:D12"/>
    <mergeCell ref="A13:D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alances with related party (Details) ¥ in Thousands, $ in Thousands</t>
        </is>
      </c>
      <c r="C1" s="2" t="inlineStr">
        <is>
          <t>Dec. 31, 2023 USD ($)</t>
        </is>
      </c>
      <c r="D1" s="2" t="inlineStr">
        <is>
          <t>Dec. 31, 2023 CNY (¥)</t>
        </is>
      </c>
      <c r="E1" s="2" t="inlineStr">
        <is>
          <t>Dec. 31, 2022 CNY (¥)</t>
        </is>
      </c>
    </row>
    <row r="2">
      <c r="A2" s="4" t="inlineStr">
        <is>
          <t>Beagledata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s due to related parties</t>
        </is>
      </c>
      <c r="B4" s="4" t="inlineStr">
        <is>
          <t>[1]</t>
        </is>
      </c>
      <c r="C4" s="4" t="inlineStr">
        <is>
          <t xml:space="preserve"> </t>
        </is>
      </c>
      <c r="D4" s="7" t="n">
        <v>2479</v>
      </c>
      <c r="E4" s="7" t="n">
        <v>2120</v>
      </c>
    </row>
    <row r="5">
      <c r="A5" s="4" t="inlineStr">
        <is>
          <t>Mr. Howar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mounts due to related parties</t>
        </is>
      </c>
      <c r="B7" s="4" t="inlineStr">
        <is>
          <t>[2]</t>
        </is>
      </c>
      <c r="C7" s="4" t="inlineStr">
        <is>
          <t xml:space="preserve"> </t>
        </is>
      </c>
      <c r="D7" s="5" t="n">
        <v>618</v>
      </c>
      <c r="E7" s="5" t="n">
        <v>36</v>
      </c>
    </row>
    <row r="8">
      <c r="A8" s="4" t="inlineStr">
        <is>
          <t>Related Party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mounts due to related parties</t>
        </is>
      </c>
      <c r="C10" s="6" t="n">
        <v>436</v>
      </c>
      <c r="D10" s="7" t="n">
        <v>3097</v>
      </c>
      <c r="E10" s="7" t="n">
        <v>2156</v>
      </c>
    </row>
    <row r="11"/>
    <row r="12">
      <c r="A12" s="4" t="inlineStr">
        <is>
          <t>[1]As
of December 31, 2022 and 2023, amounts due to Beagledata consisted of technology services
fees payable of RMB 2,120 2,120 nil 359</t>
        </is>
      </c>
    </row>
  </sheetData>
  <mergeCells count="3">
    <mergeCell ref="A1:B1"/>
    <mergeCell ref="A11:D11"/>
    <mergeCell ref="A12:D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balances with related party (Details) (Parenthetical) ¥ in Thousands, $ in Thousands</t>
        </is>
      </c>
      <c r="B1" s="2" t="inlineStr">
        <is>
          <t>Dec. 31, 2023 USD ($)</t>
        </is>
      </c>
      <c r="C1" s="2" t="inlineStr">
        <is>
          <t>Dec. 31, 2023 CNY (¥)</t>
        </is>
      </c>
      <c r="D1" s="2" t="inlineStr">
        <is>
          <t>Dec. 31, 2022 CNY (¥)</t>
        </is>
      </c>
    </row>
    <row r="2">
      <c r="A2" s="3" t="inlineStr">
        <is>
          <t>Related Party Transaction [Line Items]</t>
        </is>
      </c>
      <c r="B2" s="4" t="inlineStr">
        <is>
          <t xml:space="preserve"> </t>
        </is>
      </c>
      <c r="C2" s="4" t="inlineStr">
        <is>
          <t xml:space="preserve"> </t>
        </is>
      </c>
      <c r="D2" s="4" t="inlineStr">
        <is>
          <t xml:space="preserve"> </t>
        </is>
      </c>
    </row>
    <row r="3">
      <c r="A3" s="4" t="inlineStr">
        <is>
          <t>Contract liability</t>
        </is>
      </c>
      <c r="B3" s="6" t="n">
        <v>1909</v>
      </c>
      <c r="C3" s="7" t="n">
        <v>13552</v>
      </c>
      <c r="D3" s="7" t="n">
        <v>24706</v>
      </c>
    </row>
    <row r="4">
      <c r="A4" s="4" t="inlineStr">
        <is>
          <t>Beagledata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echnology services fees payable</t>
        </is>
      </c>
      <c r="B6" s="4" t="inlineStr">
        <is>
          <t xml:space="preserve"> </t>
        </is>
      </c>
      <c r="C6" s="5" t="n">
        <v>2120</v>
      </c>
      <c r="D6" s="5" t="n">
        <v>2120</v>
      </c>
    </row>
    <row r="7">
      <c r="A7" s="4" t="inlineStr">
        <is>
          <t>Contract liability</t>
        </is>
      </c>
      <c r="B7" s="4" t="inlineStr">
        <is>
          <t xml:space="preserve"> </t>
        </is>
      </c>
      <c r="C7" s="7" t="n">
        <v>359</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computation of basic and diluted income (Details) ¥ / shares in Units, $ / shares in Units, ¥ in Thousands, $ in Thousands</t>
        </is>
      </c>
      <c r="B1" s="2" t="inlineStr">
        <is>
          <t>12 Months Ended</t>
        </is>
      </c>
    </row>
    <row r="2">
      <c r="B2" s="2" t="inlineStr">
        <is>
          <t>Dec. 31, 2023 USD ($) $ / shares shares</t>
        </is>
      </c>
      <c r="C2" s="2" t="inlineStr">
        <is>
          <t>Dec. 31, 2023 CNY (¥) ¥ / shares shares</t>
        </is>
      </c>
      <c r="D2" s="2" t="inlineStr">
        <is>
          <t>Dec. 31, 2022 CNY (¥) ¥ / shares shares</t>
        </is>
      </c>
      <c r="E2" s="2" t="inlineStr">
        <is>
          <t>Dec. 31, 2021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Net income attributable to Lucas GC Limited</t>
        </is>
      </c>
      <c r="B4" s="6" t="n">
        <v>10941</v>
      </c>
      <c r="C4" s="7" t="n">
        <v>77668</v>
      </c>
      <c r="D4" s="7" t="n">
        <v>36142</v>
      </c>
      <c r="E4" s="7" t="n">
        <v>39509</v>
      </c>
    </row>
    <row r="5">
      <c r="A5" s="4" t="inlineStr">
        <is>
          <t>Less: Deemed dividend to redeemable preferred shareholders</t>
        </is>
      </c>
      <c r="B5" s="4" t="inlineStr">
        <is>
          <t xml:space="preserve"> </t>
        </is>
      </c>
      <c r="C5" s="4" t="inlineStr">
        <is>
          <t xml:space="preserve"> </t>
        </is>
      </c>
      <c r="D5" s="4" t="inlineStr">
        <is>
          <t xml:space="preserve"> </t>
        </is>
      </c>
      <c r="E5" s="5" t="n">
        <v>-568</v>
      </c>
    </row>
    <row r="6">
      <c r="A6" s="4" t="inlineStr">
        <is>
          <t>Accretion of subsidiary’ redeemable preferred shares to redemption value</t>
        </is>
      </c>
      <c r="B6" s="4" t="inlineStr">
        <is>
          <t xml:space="preserve"> </t>
        </is>
      </c>
      <c r="C6" s="4" t="inlineStr">
        <is>
          <t xml:space="preserve"> </t>
        </is>
      </c>
      <c r="D6" s="5" t="n">
        <v>-2906</v>
      </c>
      <c r="E6" s="5" t="n">
        <v>-1325</v>
      </c>
    </row>
    <row r="7">
      <c r="A7" s="4" t="inlineStr">
        <is>
          <t>Net income attributable to Lucas GC Limited's ordinary shareholders</t>
        </is>
      </c>
      <c r="B7" s="6" t="n">
        <v>10941</v>
      </c>
      <c r="C7" s="7" t="n">
        <v>77668</v>
      </c>
      <c r="D7" s="7" t="n">
        <v>33236</v>
      </c>
      <c r="E7" s="7" t="n">
        <v>37616</v>
      </c>
    </row>
    <row r="8">
      <c r="A8" s="4" t="inlineStr">
        <is>
          <t>Weighted average ordinary shares outstanding - Basic</t>
        </is>
      </c>
      <c r="B8" s="5" t="n">
        <v>78063300</v>
      </c>
      <c r="C8" s="5" t="n">
        <v>78063300</v>
      </c>
      <c r="D8" s="5" t="n">
        <v>78063300</v>
      </c>
      <c r="E8" s="5" t="n">
        <v>78063300</v>
      </c>
    </row>
    <row r="9">
      <c r="A9" s="4" t="inlineStr">
        <is>
          <t>Weighted average ordinary shares outstanding - Diluted</t>
        </is>
      </c>
      <c r="B9" s="5" t="n">
        <v>78063300</v>
      </c>
      <c r="C9" s="5" t="n">
        <v>78063300</v>
      </c>
      <c r="D9" s="5" t="n">
        <v>78063300</v>
      </c>
      <c r="E9" s="5" t="n">
        <v>78063300</v>
      </c>
    </row>
    <row r="10">
      <c r="A10" s="4" t="inlineStr">
        <is>
          <t>Income per ordinary share - Basic | (per share)</t>
        </is>
      </c>
      <c r="B10" s="10" t="n">
        <v>0.14</v>
      </c>
      <c r="C10" s="11" t="n">
        <v>0.99</v>
      </c>
      <c r="D10" s="11" t="n">
        <v>0.43</v>
      </c>
      <c r="E10" s="11" t="n">
        <v>0.48</v>
      </c>
    </row>
    <row r="11">
      <c r="A11" s="4" t="inlineStr">
        <is>
          <t>Income per ordinary share - Diluted | (per share)</t>
        </is>
      </c>
      <c r="B11" s="10" t="n">
        <v>0.14</v>
      </c>
      <c r="C11" s="11" t="n">
        <v>0.99</v>
      </c>
      <c r="D11" s="11" t="n">
        <v>0.43</v>
      </c>
      <c r="E11" s="11" t="n">
        <v>0.4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4" customWidth="1" min="5" max="5"/>
  </cols>
  <sheetData>
    <row r="1">
      <c r="A1" s="1" t="inlineStr">
        <is>
          <t>Schedule of operating leases (Details) ¥ in Thousands, $ in Thousands</t>
        </is>
      </c>
      <c r="B1" s="2" t="inlineStr">
        <is>
          <t>Dec. 31, 2023 USD ($)</t>
        </is>
      </c>
      <c r="C1" s="2" t="inlineStr">
        <is>
          <t>Dec. 31, 2023 CNY (¥)</t>
        </is>
      </c>
      <c r="D1" s="2" t="inlineStr">
        <is>
          <t>Dec. 31, 2022 CNY (¥)</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12</v>
      </c>
      <c r="C3" s="7" t="n">
        <v>84</v>
      </c>
      <c r="D3" s="7" t="n">
        <v>784</v>
      </c>
      <c r="E3" s="4" t="inlineStr">
        <is>
          <t xml:space="preserve"> </t>
        </is>
      </c>
    </row>
    <row r="4">
      <c r="A4" s="4" t="inlineStr">
        <is>
          <t>Lease liabilities – current</t>
        </is>
      </c>
      <c r="B4" s="5" t="n">
        <v>12</v>
      </c>
      <c r="C4" s="5" t="n">
        <v>86</v>
      </c>
      <c r="D4" s="5" t="n">
        <v>742</v>
      </c>
      <c r="E4" s="4" t="inlineStr">
        <is>
          <t xml:space="preserve"> </t>
        </is>
      </c>
    </row>
    <row r="5">
      <c r="A5" s="4" t="inlineStr">
        <is>
          <t>Lease liabilities – non-current</t>
        </is>
      </c>
      <c r="B5" s="4" t="inlineStr">
        <is>
          <t xml:space="preserve"> </t>
        </is>
      </c>
      <c r="C5" s="4" t="inlineStr">
        <is>
          <t xml:space="preserve"> </t>
        </is>
      </c>
      <c r="D5" s="5" t="n">
        <v>86</v>
      </c>
      <c r="E5" s="4" t="inlineStr">
        <is>
          <t xml:space="preserve"> </t>
        </is>
      </c>
    </row>
    <row r="6">
      <c r="A6" s="4" t="inlineStr">
        <is>
          <t>Total operating lease liabilities</t>
        </is>
      </c>
      <c r="B6" s="4" t="inlineStr">
        <is>
          <t xml:space="preserve"> </t>
        </is>
      </c>
      <c r="C6" s="7" t="n">
        <v>86</v>
      </c>
      <c r="D6" s="7" t="n">
        <v>828</v>
      </c>
      <c r="E6" s="4" t="inlineStr">
        <is>
          <t xml:space="preserve"> </t>
        </is>
      </c>
    </row>
    <row r="7">
      <c r="A7" s="4" t="inlineStr">
        <is>
          <t>Weighted average remaining lease term (years)</t>
        </is>
      </c>
      <c r="B7" s="4" t="inlineStr">
        <is>
          <t>2 months 1 day</t>
        </is>
      </c>
      <c r="C7" s="4" t="inlineStr">
        <is>
          <t>2 months 1 day</t>
        </is>
      </c>
      <c r="D7" s="4" t="inlineStr">
        <is>
          <t>1 year 29 days</t>
        </is>
      </c>
      <c r="E7" s="4" t="inlineStr">
        <is>
          <t xml:space="preserve"> </t>
        </is>
      </c>
    </row>
    <row r="8">
      <c r="A8" s="4" t="inlineStr">
        <is>
          <t>Weighted average discount rate</t>
        </is>
      </c>
      <c r="B8" s="14" t="n">
        <v>0.0475</v>
      </c>
      <c r="C8" s="14" t="n">
        <v>0.0475</v>
      </c>
      <c r="D8" s="14" t="n">
        <v>0.0475</v>
      </c>
      <c r="E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lease expenses (Details) - CNY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pense</t>
        </is>
      </c>
      <c r="B4" s="7" t="n">
        <v>720</v>
      </c>
      <c r="C4" s="7" t="n">
        <v>692</v>
      </c>
      <c r="D4" s="4" t="inlineStr">
        <is>
          <t xml:space="preserve"> </t>
        </is>
      </c>
    </row>
    <row r="5">
      <c r="A5" s="4" t="inlineStr">
        <is>
          <t>Short-term lease expense</t>
        </is>
      </c>
      <c r="B5" s="5" t="n">
        <v>18</v>
      </c>
      <c r="C5" s="5" t="n">
        <v>91</v>
      </c>
      <c r="D5" s="4" t="inlineStr">
        <is>
          <t xml:space="preserve"> </t>
        </is>
      </c>
    </row>
    <row r="6">
      <c r="A6" s="4" t="inlineStr">
        <is>
          <t>Total lease expense</t>
        </is>
      </c>
      <c r="B6" s="7" t="n">
        <v>738</v>
      </c>
      <c r="C6" s="7" t="n">
        <v>783</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CNY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86</v>
      </c>
      <c r="C3" s="4" t="inlineStr">
        <is>
          <t xml:space="preserve"> </t>
        </is>
      </c>
    </row>
    <row r="4">
      <c r="A4" s="4" t="inlineStr">
        <is>
          <t>Thereafter</t>
        </is>
      </c>
      <c r="B4" s="4" t="inlineStr">
        <is>
          <t xml:space="preserve"> </t>
        </is>
      </c>
      <c r="C4" s="4" t="inlineStr">
        <is>
          <t xml:space="preserve"> </t>
        </is>
      </c>
    </row>
    <row r="5">
      <c r="A5" s="4" t="inlineStr">
        <is>
          <t>Total lease payments</t>
        </is>
      </c>
      <c r="B5" s="5" t="n">
        <v>86</v>
      </c>
      <c r="C5" s="4" t="inlineStr">
        <is>
          <t xml:space="preserve"> </t>
        </is>
      </c>
    </row>
    <row r="6">
      <c r="A6" s="4" t="inlineStr">
        <is>
          <t>Less: imputed interest</t>
        </is>
      </c>
      <c r="B6" s="4" t="inlineStr">
        <is>
          <t xml:space="preserve"> </t>
        </is>
      </c>
      <c r="C6" s="4" t="inlineStr">
        <is>
          <t xml:space="preserve"> </t>
        </is>
      </c>
    </row>
    <row r="7">
      <c r="A7" s="4" t="inlineStr">
        <is>
          <t>Present value of lease liabilities</t>
        </is>
      </c>
      <c r="B7" s="7" t="n">
        <v>86</v>
      </c>
      <c r="C7" s="7" t="n">
        <v>8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concentration of credit risk (Details) - Customer Concentration Risk [Member]</t>
        </is>
      </c>
      <c r="B1" s="2" t="inlineStr">
        <is>
          <t>12 Months Ended</t>
        </is>
      </c>
    </row>
    <row r="2">
      <c r="B2" s="2" t="inlineStr">
        <is>
          <t>Dec. 31, 2023</t>
        </is>
      </c>
      <c r="D2" s="2" t="inlineStr">
        <is>
          <t>Dec. 31, 2022</t>
        </is>
      </c>
      <c r="F2" s="2" t="inlineStr">
        <is>
          <t>Dec. 31, 2021</t>
        </is>
      </c>
    </row>
    <row r="3">
      <c r="A3" s="4" t="inlineStr">
        <is>
          <t>Customer A [Member] | Revenue Benchmark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4" t="inlineStr">
        <is>
          <t xml:space="preserve"> </t>
        </is>
      </c>
      <c r="C5" s="4" t="inlineStr">
        <is>
          <t>[1]</t>
        </is>
      </c>
      <c r="D5" s="12" t="n">
        <v>0.12</v>
      </c>
      <c r="F5" s="4" t="inlineStr">
        <is>
          <t xml:space="preserve"> </t>
        </is>
      </c>
      <c r="G5" s="4" t="inlineStr">
        <is>
          <t>[1]</t>
        </is>
      </c>
    </row>
    <row r="6">
      <c r="A6" s="4" t="inlineStr">
        <is>
          <t>Customer A [Member] | Accounts Receivable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12" t="n">
        <v>0.6</v>
      </c>
      <c r="D8" s="12" t="n">
        <v>0.13</v>
      </c>
      <c r="F8" s="4" t="inlineStr">
        <is>
          <t xml:space="preserve"> </t>
        </is>
      </c>
    </row>
    <row r="9">
      <c r="A9" s="4" t="inlineStr">
        <is>
          <t>Customer B [Member] | Accounts Receivable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12" t="n">
        <v>0.11</v>
      </c>
      <c r="D11" s="4" t="inlineStr">
        <is>
          <t xml:space="preserve"> </t>
        </is>
      </c>
      <c r="E11" s="4" t="inlineStr">
        <is>
          <t>[1]</t>
        </is>
      </c>
      <c r="F11" s="4" t="inlineStr">
        <is>
          <t xml:space="preserve"> </t>
        </is>
      </c>
    </row>
    <row r="12">
      <c r="A12" s="4" t="inlineStr">
        <is>
          <t>Customer C [Member] | Accounts Receivable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12" t="n">
        <v>0.1</v>
      </c>
      <c r="F14" s="4" t="inlineStr">
        <is>
          <t xml:space="preserve"> </t>
        </is>
      </c>
    </row>
    <row r="15">
      <c r="A15" s="4" t="inlineStr">
        <is>
          <t>Customer D [Member] | Accounts Receivable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C17" s="4" t="inlineStr">
        <is>
          <t>[1]</t>
        </is>
      </c>
      <c r="D17" s="12" t="n">
        <v>0.11</v>
      </c>
      <c r="F17" s="4" t="inlineStr">
        <is>
          <t xml:space="preserve"> </t>
        </is>
      </c>
    </row>
    <row r="18">
      <c r="A18" s="4" t="inlineStr">
        <is>
          <t>Customer E [Member] | Contract Liabilities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Concentration risk percentage</t>
        </is>
      </c>
      <c r="B20" s="12" t="n">
        <v>0.25</v>
      </c>
      <c r="D20" s="4" t="inlineStr">
        <is>
          <t xml:space="preserve"> </t>
        </is>
      </c>
      <c r="E20" s="4" t="inlineStr">
        <is>
          <t>[1]</t>
        </is>
      </c>
      <c r="F20" s="4" t="inlineStr">
        <is>
          <t xml:space="preserve"> </t>
        </is>
      </c>
    </row>
    <row r="21">
      <c r="A21" s="4" t="inlineStr">
        <is>
          <t>Customer F [Member] | Contract Liabilities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Concentration risk percentage</t>
        </is>
      </c>
      <c r="B23" s="12" t="n">
        <v>0.21</v>
      </c>
      <c r="D23" s="4" t="inlineStr">
        <is>
          <t xml:space="preserve"> </t>
        </is>
      </c>
      <c r="E23" s="4" t="inlineStr">
        <is>
          <t>[1]</t>
        </is>
      </c>
      <c r="F23" s="4" t="inlineStr">
        <is>
          <t xml:space="preserve"> </t>
        </is>
      </c>
    </row>
    <row r="24">
      <c r="A24" s="4" t="inlineStr">
        <is>
          <t>Customer G [Member] | Contract Liabilities [Member]</t>
        </is>
      </c>
      <c r="B24" s="4" t="inlineStr">
        <is>
          <t xml:space="preserve"> </t>
        </is>
      </c>
      <c r="D24" s="4" t="inlineStr">
        <is>
          <t xml:space="preserve"> </t>
        </is>
      </c>
      <c r="F24" s="4" t="inlineStr">
        <is>
          <t xml:space="preserve"> </t>
        </is>
      </c>
    </row>
    <row r="25">
      <c r="A25" s="3" t="inlineStr">
        <is>
          <t>Concentration Risk [Line Items]</t>
        </is>
      </c>
      <c r="B25" s="4" t="inlineStr">
        <is>
          <t xml:space="preserve"> </t>
        </is>
      </c>
      <c r="D25" s="4" t="inlineStr">
        <is>
          <t xml:space="preserve"> </t>
        </is>
      </c>
      <c r="F25" s="4" t="inlineStr">
        <is>
          <t xml:space="preserve"> </t>
        </is>
      </c>
    </row>
    <row r="26">
      <c r="A26" s="4" t="inlineStr">
        <is>
          <t>Concentration risk percentage</t>
        </is>
      </c>
      <c r="B26" s="4" t="inlineStr">
        <is>
          <t xml:space="preserve"> </t>
        </is>
      </c>
      <c r="C26" s="4" t="inlineStr">
        <is>
          <t>[1]</t>
        </is>
      </c>
      <c r="D26" s="12" t="n">
        <v>0.28</v>
      </c>
      <c r="F26" s="4" t="inlineStr">
        <is>
          <t xml:space="preserve"> </t>
        </is>
      </c>
    </row>
    <row r="27">
      <c r="A27" s="4" t="inlineStr">
        <is>
          <t>Customer H [Member] | Contract Liabilities [Member]</t>
        </is>
      </c>
      <c r="B27" s="4" t="inlineStr">
        <is>
          <t xml:space="preserve"> </t>
        </is>
      </c>
      <c r="D27" s="4" t="inlineStr">
        <is>
          <t xml:space="preserve"> </t>
        </is>
      </c>
      <c r="F27" s="4" t="inlineStr">
        <is>
          <t xml:space="preserve"> </t>
        </is>
      </c>
    </row>
    <row r="28">
      <c r="A28" s="3" t="inlineStr">
        <is>
          <t>Concentration Risk [Line Items]</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1]</t>
        </is>
      </c>
      <c r="D29" s="12" t="n">
        <v>0.13</v>
      </c>
      <c r="F29" s="4" t="inlineStr">
        <is>
          <t xml:space="preserve"> </t>
        </is>
      </c>
    </row>
    <row r="30">
      <c r="A30" s="4" t="inlineStr">
        <is>
          <t>Customer I [Member] | Contract Liabilities [Member]</t>
        </is>
      </c>
      <c r="B30" s="4" t="inlineStr">
        <is>
          <t xml:space="preserve"> </t>
        </is>
      </c>
      <c r="D30" s="4" t="inlineStr">
        <is>
          <t xml:space="preserve"> </t>
        </is>
      </c>
      <c r="F30" s="4" t="inlineStr">
        <is>
          <t xml:space="preserve"> </t>
        </is>
      </c>
    </row>
    <row r="31">
      <c r="A31" s="3" t="inlineStr">
        <is>
          <t>Concentration Risk [Line Items]</t>
        </is>
      </c>
      <c r="B31" s="4" t="inlineStr">
        <is>
          <t xml:space="preserve"> </t>
        </is>
      </c>
      <c r="D31" s="4" t="inlineStr">
        <is>
          <t xml:space="preserve"> </t>
        </is>
      </c>
      <c r="F31" s="4" t="inlineStr">
        <is>
          <t xml:space="preserve"> </t>
        </is>
      </c>
    </row>
    <row r="32">
      <c r="A32" s="4" t="inlineStr">
        <is>
          <t>Concentration risk percentage</t>
        </is>
      </c>
      <c r="B32" s="4" t="inlineStr">
        <is>
          <t xml:space="preserve"> </t>
        </is>
      </c>
      <c r="C32" s="4" t="inlineStr">
        <is>
          <t>[1]</t>
        </is>
      </c>
      <c r="D32" s="12" t="n">
        <v>0.1</v>
      </c>
      <c r="F32" s="4" t="inlineStr">
        <is>
          <t xml:space="preserve"> </t>
        </is>
      </c>
    </row>
    <row r="33">
      <c r="A33" s="4" t="inlineStr">
        <is>
          <t>Supplier A [Member] | Total Purchases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Concentration risk percentage</t>
        </is>
      </c>
      <c r="B35" s="12" t="n">
        <v>0.15</v>
      </c>
      <c r="D35" s="4" t="inlineStr">
        <is>
          <t xml:space="preserve"> </t>
        </is>
      </c>
      <c r="E35" s="4" t="inlineStr">
        <is>
          <t>[1]</t>
        </is>
      </c>
      <c r="F35" s="4" t="inlineStr">
        <is>
          <t xml:space="preserve"> </t>
        </is>
      </c>
      <c r="G35" s="4" t="inlineStr">
        <is>
          <t>[1]</t>
        </is>
      </c>
    </row>
    <row r="36">
      <c r="A36" s="4" t="inlineStr">
        <is>
          <t>Supplier B [Member] | Total Purchases [Member]</t>
        </is>
      </c>
      <c r="B36" s="4" t="inlineStr">
        <is>
          <t xml:space="preserve"> </t>
        </is>
      </c>
      <c r="D36" s="4" t="inlineStr">
        <is>
          <t xml:space="preserve"> </t>
        </is>
      </c>
      <c r="F36" s="4" t="inlineStr">
        <is>
          <t xml:space="preserve"> </t>
        </is>
      </c>
    </row>
    <row r="37">
      <c r="A37" s="3" t="inlineStr">
        <is>
          <t>Concentration Risk [Line Items]</t>
        </is>
      </c>
      <c r="B37" s="4" t="inlineStr">
        <is>
          <t xml:space="preserve"> </t>
        </is>
      </c>
      <c r="D37" s="4" t="inlineStr">
        <is>
          <t xml:space="preserve"> </t>
        </is>
      </c>
      <c r="F37" s="4" t="inlineStr">
        <is>
          <t xml:space="preserve"> </t>
        </is>
      </c>
    </row>
    <row r="38">
      <c r="A38" s="4" t="inlineStr">
        <is>
          <t>Concentration risk percentage</t>
        </is>
      </c>
      <c r="B38" s="4" t="inlineStr">
        <is>
          <t xml:space="preserve"> </t>
        </is>
      </c>
      <c r="C38" s="4" t="inlineStr">
        <is>
          <t>[1]</t>
        </is>
      </c>
      <c r="D38" s="12" t="n">
        <v>0.24</v>
      </c>
      <c r="F38" s="4" t="inlineStr">
        <is>
          <t xml:space="preserve"> </t>
        </is>
      </c>
      <c r="G38" s="4" t="inlineStr">
        <is>
          <t>[1]</t>
        </is>
      </c>
    </row>
    <row r="39">
      <c r="A39" s="4" t="inlineStr">
        <is>
          <t>Supplier C [Member] | Total Purchases [Member]</t>
        </is>
      </c>
      <c r="B39" s="4" t="inlineStr">
        <is>
          <t xml:space="preserve"> </t>
        </is>
      </c>
      <c r="D39" s="4" t="inlineStr">
        <is>
          <t xml:space="preserve"> </t>
        </is>
      </c>
      <c r="F39" s="4" t="inlineStr">
        <is>
          <t xml:space="preserve"> </t>
        </is>
      </c>
    </row>
    <row r="40">
      <c r="A40" s="3" t="inlineStr">
        <is>
          <t>Concentration Risk [Line Items]</t>
        </is>
      </c>
      <c r="B40" s="4" t="inlineStr">
        <is>
          <t xml:space="preserve"> </t>
        </is>
      </c>
      <c r="D40" s="4" t="inlineStr">
        <is>
          <t xml:space="preserve"> </t>
        </is>
      </c>
      <c r="F40" s="4" t="inlineStr">
        <is>
          <t xml:space="preserve"> </t>
        </is>
      </c>
    </row>
    <row r="41">
      <c r="A41" s="4" t="inlineStr">
        <is>
          <t>Concentration risk percentage</t>
        </is>
      </c>
      <c r="B41" s="4" t="inlineStr">
        <is>
          <t xml:space="preserve"> </t>
        </is>
      </c>
      <c r="C41" s="4" t="inlineStr">
        <is>
          <t>[1]</t>
        </is>
      </c>
      <c r="D41" s="4" t="inlineStr">
        <is>
          <t xml:space="preserve"> </t>
        </is>
      </c>
      <c r="E41" s="4" t="inlineStr">
        <is>
          <t>[1]</t>
        </is>
      </c>
      <c r="F41" s="12" t="n">
        <v>0.17</v>
      </c>
    </row>
    <row r="42">
      <c r="A42" s="4" t="inlineStr">
        <is>
          <t>Supplier D [Member] | Total Purchases [Member]</t>
        </is>
      </c>
      <c r="B42" s="4" t="inlineStr">
        <is>
          <t xml:space="preserve"> </t>
        </is>
      </c>
      <c r="D42" s="4" t="inlineStr">
        <is>
          <t xml:space="preserve"> </t>
        </is>
      </c>
      <c r="F42" s="4" t="inlineStr">
        <is>
          <t xml:space="preserve"> </t>
        </is>
      </c>
    </row>
    <row r="43">
      <c r="A43" s="3" t="inlineStr">
        <is>
          <t>Concentration Risk [Line Items]</t>
        </is>
      </c>
      <c r="B43" s="4" t="inlineStr">
        <is>
          <t xml:space="preserve"> </t>
        </is>
      </c>
      <c r="D43" s="4" t="inlineStr">
        <is>
          <t xml:space="preserve"> </t>
        </is>
      </c>
      <c r="F43" s="4" t="inlineStr">
        <is>
          <t xml:space="preserve"> </t>
        </is>
      </c>
    </row>
    <row r="44">
      <c r="A44" s="4" t="inlineStr">
        <is>
          <t>Concentration risk percentage</t>
        </is>
      </c>
      <c r="B44" s="4" t="inlineStr">
        <is>
          <t xml:space="preserve"> </t>
        </is>
      </c>
      <c r="C44" s="4" t="inlineStr">
        <is>
          <t>[1]</t>
        </is>
      </c>
      <c r="D44" s="4" t="inlineStr">
        <is>
          <t xml:space="preserve"> </t>
        </is>
      </c>
      <c r="E44" s="4" t="inlineStr">
        <is>
          <t>[1]</t>
        </is>
      </c>
      <c r="F44" s="12" t="n">
        <v>0.11</v>
      </c>
    </row>
    <row r="45">
      <c r="A45" s="4" t="inlineStr">
        <is>
          <t>Supplier E [Member] | Accounts Payable [Member]</t>
        </is>
      </c>
      <c r="B45" s="4" t="inlineStr">
        <is>
          <t xml:space="preserve"> </t>
        </is>
      </c>
      <c r="D45" s="4" t="inlineStr">
        <is>
          <t xml:space="preserve"> </t>
        </is>
      </c>
      <c r="F45" s="4" t="inlineStr">
        <is>
          <t xml:space="preserve"> </t>
        </is>
      </c>
    </row>
    <row r="46">
      <c r="A46" s="3" t="inlineStr">
        <is>
          <t>Concentration Risk [Line Items]</t>
        </is>
      </c>
      <c r="B46" s="4" t="inlineStr">
        <is>
          <t xml:space="preserve"> </t>
        </is>
      </c>
      <c r="D46" s="4" t="inlineStr">
        <is>
          <t xml:space="preserve"> </t>
        </is>
      </c>
      <c r="F46" s="4" t="inlineStr">
        <is>
          <t xml:space="preserve"> </t>
        </is>
      </c>
    </row>
    <row r="47">
      <c r="A47" s="4" t="inlineStr">
        <is>
          <t>Concentration risk percentage</t>
        </is>
      </c>
      <c r="B47" s="12" t="n">
        <v>0.42</v>
      </c>
      <c r="D47" s="12" t="n">
        <v>0.22</v>
      </c>
      <c r="F47" s="4" t="inlineStr">
        <is>
          <t xml:space="preserve"> </t>
        </is>
      </c>
    </row>
    <row r="48">
      <c r="A48" s="4" t="inlineStr">
        <is>
          <t>Supplier F [Member] | Accounts Payable [Member]</t>
        </is>
      </c>
      <c r="B48" s="4" t="inlineStr">
        <is>
          <t xml:space="preserve"> </t>
        </is>
      </c>
      <c r="D48" s="4" t="inlineStr">
        <is>
          <t xml:space="preserve"> </t>
        </is>
      </c>
      <c r="F48" s="4" t="inlineStr">
        <is>
          <t xml:space="preserve"> </t>
        </is>
      </c>
    </row>
    <row r="49">
      <c r="A49" s="3" t="inlineStr">
        <is>
          <t>Concentration Risk [Line Items]</t>
        </is>
      </c>
      <c r="B49" s="4" t="inlineStr">
        <is>
          <t xml:space="preserve"> </t>
        </is>
      </c>
      <c r="D49" s="4" t="inlineStr">
        <is>
          <t xml:space="preserve"> </t>
        </is>
      </c>
      <c r="F49" s="4" t="inlineStr">
        <is>
          <t xml:space="preserve"> </t>
        </is>
      </c>
    </row>
    <row r="50">
      <c r="A50" s="4" t="inlineStr">
        <is>
          <t>Concentration risk percentage</t>
        </is>
      </c>
      <c r="B50" s="12" t="n">
        <v>0.11</v>
      </c>
      <c r="D50" s="4" t="inlineStr">
        <is>
          <t xml:space="preserve"> </t>
        </is>
      </c>
      <c r="E50" s="4" t="inlineStr">
        <is>
          <t>[1]</t>
        </is>
      </c>
      <c r="F50" s="4" t="inlineStr">
        <is>
          <t xml:space="preserve"> </t>
        </is>
      </c>
    </row>
    <row r="51">
      <c r="A51" s="4" t="inlineStr">
        <is>
          <t>Supplier G [Member] | Accounts Payable [Member]</t>
        </is>
      </c>
      <c r="B51" s="4" t="inlineStr">
        <is>
          <t xml:space="preserve"> </t>
        </is>
      </c>
      <c r="D51" s="4" t="inlineStr">
        <is>
          <t xml:space="preserve"> </t>
        </is>
      </c>
      <c r="F51" s="4" t="inlineStr">
        <is>
          <t xml:space="preserve"> </t>
        </is>
      </c>
    </row>
    <row r="52">
      <c r="A52" s="3" t="inlineStr">
        <is>
          <t>Concentration Risk [Line Items]</t>
        </is>
      </c>
      <c r="B52" s="4" t="inlineStr">
        <is>
          <t xml:space="preserve"> </t>
        </is>
      </c>
      <c r="D52" s="4" t="inlineStr">
        <is>
          <t xml:space="preserve"> </t>
        </is>
      </c>
      <c r="F52" s="4" t="inlineStr">
        <is>
          <t xml:space="preserve"> </t>
        </is>
      </c>
    </row>
    <row r="53">
      <c r="A53" s="4" t="inlineStr">
        <is>
          <t>Concentration risk percentage</t>
        </is>
      </c>
      <c r="B53" s="4" t="inlineStr">
        <is>
          <t xml:space="preserve"> </t>
        </is>
      </c>
      <c r="C53" s="4" t="inlineStr">
        <is>
          <t>[1]</t>
        </is>
      </c>
      <c r="D53" s="12" t="n">
        <v>0.17</v>
      </c>
      <c r="F53" s="4" t="inlineStr">
        <is>
          <t xml:space="preserve"> </t>
        </is>
      </c>
    </row>
    <row r="54">
      <c r="A54" s="4" t="inlineStr">
        <is>
          <t>Supplier H [Member] | Accounts Payable [Member]</t>
        </is>
      </c>
      <c r="B54" s="4" t="inlineStr">
        <is>
          <t xml:space="preserve"> </t>
        </is>
      </c>
      <c r="D54" s="4" t="inlineStr">
        <is>
          <t xml:space="preserve"> </t>
        </is>
      </c>
      <c r="F54" s="4" t="inlineStr">
        <is>
          <t xml:space="preserve"> </t>
        </is>
      </c>
    </row>
    <row r="55">
      <c r="A55" s="3" t="inlineStr">
        <is>
          <t>Concentration Risk [Line Items]</t>
        </is>
      </c>
      <c r="B55" s="4" t="inlineStr">
        <is>
          <t xml:space="preserve"> </t>
        </is>
      </c>
      <c r="D55" s="4" t="inlineStr">
        <is>
          <t xml:space="preserve"> </t>
        </is>
      </c>
      <c r="F55" s="4" t="inlineStr">
        <is>
          <t xml:space="preserve"> </t>
        </is>
      </c>
    </row>
    <row r="56">
      <c r="A56" s="4" t="inlineStr">
        <is>
          <t>Concentration risk percentage</t>
        </is>
      </c>
      <c r="B56" s="4" t="inlineStr">
        <is>
          <t xml:space="preserve"> </t>
        </is>
      </c>
      <c r="C56" s="4" t="inlineStr">
        <is>
          <t>[1]</t>
        </is>
      </c>
      <c r="D56" s="12" t="n">
        <v>0.11</v>
      </c>
      <c r="F56" s="4" t="inlineStr">
        <is>
          <t xml:space="preserve"> </t>
        </is>
      </c>
    </row>
    <row r="57">
      <c r="A57" s="4" t="inlineStr">
        <is>
          <t>Supplier I [Member] | Advance to Suppliers [Member]</t>
        </is>
      </c>
      <c r="B57" s="4" t="inlineStr">
        <is>
          <t xml:space="preserve"> </t>
        </is>
      </c>
      <c r="D57" s="4" t="inlineStr">
        <is>
          <t xml:space="preserve"> </t>
        </is>
      </c>
      <c r="F57" s="4" t="inlineStr">
        <is>
          <t xml:space="preserve"> </t>
        </is>
      </c>
    </row>
    <row r="58">
      <c r="A58" s="3" t="inlineStr">
        <is>
          <t>Concentration Risk [Line Items]</t>
        </is>
      </c>
      <c r="B58" s="4" t="inlineStr">
        <is>
          <t xml:space="preserve"> </t>
        </is>
      </c>
      <c r="D58" s="4" t="inlineStr">
        <is>
          <t xml:space="preserve"> </t>
        </is>
      </c>
      <c r="F58" s="4" t="inlineStr">
        <is>
          <t xml:space="preserve"> </t>
        </is>
      </c>
    </row>
    <row r="59">
      <c r="A59" s="4" t="inlineStr">
        <is>
          <t>Concentration risk percentage</t>
        </is>
      </c>
      <c r="B59" s="12" t="n">
        <v>0.23</v>
      </c>
      <c r="D59" s="4" t="inlineStr">
        <is>
          <t xml:space="preserve"> </t>
        </is>
      </c>
      <c r="E59" s="4" t="inlineStr">
        <is>
          <t>[1]</t>
        </is>
      </c>
      <c r="F59" s="4" t="inlineStr">
        <is>
          <t xml:space="preserve"> </t>
        </is>
      </c>
    </row>
    <row r="60">
      <c r="A60" s="4" t="inlineStr">
        <is>
          <t>Supplier J [Member] | Advance to Suppliers [Member]</t>
        </is>
      </c>
      <c r="B60" s="4" t="inlineStr">
        <is>
          <t xml:space="preserve"> </t>
        </is>
      </c>
      <c r="D60" s="4" t="inlineStr">
        <is>
          <t xml:space="preserve"> </t>
        </is>
      </c>
      <c r="F60" s="4" t="inlineStr">
        <is>
          <t xml:space="preserve"> </t>
        </is>
      </c>
    </row>
    <row r="61">
      <c r="A61" s="3" t="inlineStr">
        <is>
          <t>Concentration Risk [Line Items]</t>
        </is>
      </c>
      <c r="B61" s="4" t="inlineStr">
        <is>
          <t xml:space="preserve"> </t>
        </is>
      </c>
      <c r="D61" s="4" t="inlineStr">
        <is>
          <t xml:space="preserve"> </t>
        </is>
      </c>
      <c r="F61" s="4" t="inlineStr">
        <is>
          <t xml:space="preserve"> </t>
        </is>
      </c>
    </row>
    <row r="62">
      <c r="A62" s="4" t="inlineStr">
        <is>
          <t>Concentration risk percentage</t>
        </is>
      </c>
      <c r="B62" s="12" t="n">
        <v>0.12</v>
      </c>
      <c r="D62" s="4" t="inlineStr">
        <is>
          <t xml:space="preserve"> </t>
        </is>
      </c>
      <c r="E62" s="4" t="inlineStr">
        <is>
          <t>[1]</t>
        </is>
      </c>
      <c r="F62" s="4" t="inlineStr">
        <is>
          <t xml:space="preserve"> </t>
        </is>
      </c>
    </row>
    <row r="63">
      <c r="A63" s="4" t="inlineStr">
        <is>
          <t>Supplier K [Member] | Advance to Suppliers [Member]</t>
        </is>
      </c>
      <c r="B63" s="4" t="inlineStr">
        <is>
          <t xml:space="preserve"> </t>
        </is>
      </c>
      <c r="D63" s="4" t="inlineStr">
        <is>
          <t xml:space="preserve"> </t>
        </is>
      </c>
      <c r="F63" s="4" t="inlineStr">
        <is>
          <t xml:space="preserve"> </t>
        </is>
      </c>
    </row>
    <row r="64">
      <c r="A64" s="3" t="inlineStr">
        <is>
          <t>Concentration Risk [Line Items]</t>
        </is>
      </c>
      <c r="B64" s="4" t="inlineStr">
        <is>
          <t xml:space="preserve"> </t>
        </is>
      </c>
      <c r="D64" s="4" t="inlineStr">
        <is>
          <t xml:space="preserve"> </t>
        </is>
      </c>
      <c r="F64" s="4" t="inlineStr">
        <is>
          <t xml:space="preserve"> </t>
        </is>
      </c>
    </row>
    <row r="65">
      <c r="A65" s="4" t="inlineStr">
        <is>
          <t>Concentration risk percentage</t>
        </is>
      </c>
      <c r="B65" s="4" t="inlineStr">
        <is>
          <t xml:space="preserve"> </t>
        </is>
      </c>
      <c r="C65" s="4" t="inlineStr">
        <is>
          <t>[1]</t>
        </is>
      </c>
      <c r="D65" s="12" t="n">
        <v>0.15</v>
      </c>
      <c r="F65" s="4" t="inlineStr">
        <is>
          <t xml:space="preserve"> </t>
        </is>
      </c>
    </row>
    <row r="66">
      <c r="A66" s="4" t="inlineStr">
        <is>
          <t>Supplier L [Member] | Advance to Suppliers [Member]</t>
        </is>
      </c>
      <c r="B66" s="4" t="inlineStr">
        <is>
          <t xml:space="preserve"> </t>
        </is>
      </c>
      <c r="D66" s="4" t="inlineStr">
        <is>
          <t xml:space="preserve"> </t>
        </is>
      </c>
      <c r="F66" s="4" t="inlineStr">
        <is>
          <t xml:space="preserve"> </t>
        </is>
      </c>
    </row>
    <row r="67">
      <c r="A67" s="3" t="inlineStr">
        <is>
          <t>Concentration Risk [Line Items]</t>
        </is>
      </c>
      <c r="B67" s="4" t="inlineStr">
        <is>
          <t xml:space="preserve"> </t>
        </is>
      </c>
      <c r="D67" s="4" t="inlineStr">
        <is>
          <t xml:space="preserve"> </t>
        </is>
      </c>
      <c r="F67" s="4" t="inlineStr">
        <is>
          <t xml:space="preserve"> </t>
        </is>
      </c>
    </row>
    <row r="68">
      <c r="A68" s="4" t="inlineStr">
        <is>
          <t>Concentration risk percentage</t>
        </is>
      </c>
      <c r="B68" s="4" t="inlineStr">
        <is>
          <t xml:space="preserve"> </t>
        </is>
      </c>
      <c r="C68" s="4" t="inlineStr">
        <is>
          <t>[1]</t>
        </is>
      </c>
      <c r="D68" s="12" t="n">
        <v>0.11</v>
      </c>
      <c r="F68" s="4" t="inlineStr">
        <is>
          <t xml:space="preserve"> </t>
        </is>
      </c>
    </row>
    <row r="69"/>
    <row r="70">
      <c r="A70" s="4" t="inlineStr">
        <is>
          <t>[1]Represent
percentage less than 10%</t>
        </is>
      </c>
    </row>
  </sheetData>
  <mergeCells count="7">
    <mergeCell ref="A1:A2"/>
    <mergeCell ref="B1:G1"/>
    <mergeCell ref="B2:C2"/>
    <mergeCell ref="D2:E2"/>
    <mergeCell ref="F2:G2"/>
    <mergeCell ref="A69:G69"/>
    <mergeCell ref="A70:G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Schedule of condensed balance sheet (Details) ¥ in Thousands, $ in Thousands</t>
        </is>
      </c>
      <c r="B1" s="2" t="inlineStr">
        <is>
          <t>Dec. 31, 2023 USD ($)</t>
        </is>
      </c>
      <c r="C1" s="2" t="inlineStr">
        <is>
          <t>Dec. 31, 2023 CNY (¥)</t>
        </is>
      </c>
      <c r="E1" s="2" t="inlineStr">
        <is>
          <t>Dec. 31, 2022 CNY (¥)</t>
        </is>
      </c>
      <c r="G1" s="2" t="inlineStr">
        <is>
          <t>Dec. 31, 2021 CNY (¥)</t>
        </is>
      </c>
      <c r="H1" s="2" t="inlineStr">
        <is>
          <t>Dec. 31, 2020 CNY (¥)</t>
        </is>
      </c>
    </row>
    <row r="2">
      <c r="A2" s="3" t="inlineStr">
        <is>
          <t>ASSET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TOTAL ASSETS</t>
        </is>
      </c>
      <c r="B3" s="6" t="n">
        <v>41101</v>
      </c>
      <c r="C3" s="7" t="n">
        <v>291822</v>
      </c>
      <c r="E3" s="7" t="n">
        <v>241252</v>
      </c>
      <c r="G3" s="4" t="inlineStr">
        <is>
          <t xml:space="preserve"> </t>
        </is>
      </c>
      <c r="H3" s="4" t="inlineStr">
        <is>
          <t xml:space="preserve"> </t>
        </is>
      </c>
    </row>
    <row r="4">
      <c r="A4" s="3" t="inlineStr">
        <is>
          <t>LIABILITIES</t>
        </is>
      </c>
      <c r="B4" s="4" t="inlineStr">
        <is>
          <t xml:space="preserve"> </t>
        </is>
      </c>
      <c r="C4" s="4" t="inlineStr">
        <is>
          <t xml:space="preserve"> </t>
        </is>
      </c>
      <c r="E4" s="4" t="inlineStr">
        <is>
          <t xml:space="preserve"> </t>
        </is>
      </c>
      <c r="G4" s="4" t="inlineStr">
        <is>
          <t xml:space="preserve"> </t>
        </is>
      </c>
      <c r="H4" s="4" t="inlineStr">
        <is>
          <t xml:space="preserve"> </t>
        </is>
      </c>
    </row>
    <row r="5">
      <c r="A5" s="4" t="inlineStr">
        <is>
          <t>TOTAL LIABILITIES</t>
        </is>
      </c>
      <c r="B5" s="5" t="n">
        <v>13412</v>
      </c>
      <c r="C5" s="5" t="n">
        <v>95230</v>
      </c>
      <c r="E5" s="5" t="n">
        <v>123459</v>
      </c>
      <c r="G5" s="4" t="inlineStr">
        <is>
          <t xml:space="preserve"> </t>
        </is>
      </c>
      <c r="H5" s="4" t="inlineStr">
        <is>
          <t xml:space="preserve"> </t>
        </is>
      </c>
    </row>
    <row r="6">
      <c r="A6" s="3" t="inlineStr">
        <is>
          <t>Shareholders’ equity</t>
        </is>
      </c>
      <c r="B6" s="4" t="inlineStr">
        <is>
          <t xml:space="preserve"> </t>
        </is>
      </c>
      <c r="C6" s="4" t="inlineStr">
        <is>
          <t xml:space="preserve"> </t>
        </is>
      </c>
      <c r="E6" s="4" t="inlineStr">
        <is>
          <t xml:space="preserve"> </t>
        </is>
      </c>
      <c r="G6" s="4" t="inlineStr">
        <is>
          <t xml:space="preserve"> </t>
        </is>
      </c>
      <c r="H6" s="4" t="inlineStr">
        <is>
          <t xml:space="preserve"> </t>
        </is>
      </c>
    </row>
    <row r="7">
      <c r="A7" s="4" t="inlineStr">
        <is>
          <t>Ordinary shares (US$0.000005 par value; 10,000,000,000 and 10,000,000,000 shares authorized as of December 31, 2022 and 2023; 78,063,300 and 78,063,300 shares issued and outstanding as of December 31, 2022 and 2023, respectively)</t>
        </is>
      </c>
      <c r="B7" s="4" t="inlineStr">
        <is>
          <t xml:space="preserve"> </t>
        </is>
      </c>
      <c r="C7" s="5" t="n">
        <v>3</v>
      </c>
      <c r="E7" s="5" t="n">
        <v>3</v>
      </c>
      <c r="G7" s="4" t="inlineStr">
        <is>
          <t xml:space="preserve"> </t>
        </is>
      </c>
      <c r="H7" s="4" t="inlineStr">
        <is>
          <t xml:space="preserve"> </t>
        </is>
      </c>
    </row>
    <row r="8">
      <c r="A8" s="4" t="inlineStr">
        <is>
          <t>Subscription receivables</t>
        </is>
      </c>
      <c r="B8" s="4" t="inlineStr">
        <is>
          <t xml:space="preserve"> </t>
        </is>
      </c>
      <c r="C8" s="5" t="n">
        <v>-3</v>
      </c>
      <c r="E8" s="5" t="n">
        <v>-3</v>
      </c>
      <c r="G8" s="4" t="inlineStr">
        <is>
          <t xml:space="preserve"> </t>
        </is>
      </c>
      <c r="H8" s="4" t="inlineStr">
        <is>
          <t xml:space="preserve"> </t>
        </is>
      </c>
    </row>
    <row r="9">
      <c r="A9" s="4" t="inlineStr">
        <is>
          <t>Additional paid-in capital</t>
        </is>
      </c>
      <c r="B9" s="5" t="n">
        <v>15994</v>
      </c>
      <c r="C9" s="5" t="n">
        <v>113554</v>
      </c>
      <c r="E9" s="5" t="n">
        <v>113554</v>
      </c>
      <c r="G9" s="4" t="inlineStr">
        <is>
          <t xml:space="preserve"> </t>
        </is>
      </c>
      <c r="H9" s="4" t="inlineStr">
        <is>
          <t xml:space="preserve"> </t>
        </is>
      </c>
    </row>
    <row r="10">
      <c r="A10" s="4" t="inlineStr">
        <is>
          <t>Statutory reserve</t>
        </is>
      </c>
      <c r="B10" s="5" t="n">
        <v>2755</v>
      </c>
      <c r="C10" s="5" t="n">
        <v>19559</v>
      </c>
      <c r="E10" s="5" t="n">
        <v>11068</v>
      </c>
      <c r="G10" s="4" t="inlineStr">
        <is>
          <t xml:space="preserve"> </t>
        </is>
      </c>
      <c r="H10" s="4" t="inlineStr">
        <is>
          <t xml:space="preserve"> </t>
        </is>
      </c>
    </row>
    <row r="11">
      <c r="A11" s="4" t="inlineStr">
        <is>
          <t>(Accumulated deficit)/Retained earnings</t>
        </is>
      </c>
      <c r="B11" s="5" t="n">
        <v>8597</v>
      </c>
      <c r="C11" s="5" t="n">
        <v>61041</v>
      </c>
      <c r="E11" s="5" t="n">
        <v>-8753</v>
      </c>
      <c r="G11" s="4" t="inlineStr">
        <is>
          <t xml:space="preserve"> </t>
        </is>
      </c>
      <c r="H11" s="4" t="inlineStr">
        <is>
          <t xml:space="preserve"> </t>
        </is>
      </c>
    </row>
    <row r="12">
      <c r="A12" s="4" t="inlineStr">
        <is>
          <t>Accumulated other comprehensive loss</t>
        </is>
      </c>
      <c r="B12" s="5" t="n">
        <v>-2</v>
      </c>
      <c r="C12" s="5" t="n">
        <v>-11</v>
      </c>
      <c r="E12" s="5" t="n">
        <v>-12</v>
      </c>
      <c r="G12" s="4" t="inlineStr">
        <is>
          <t xml:space="preserve"> </t>
        </is>
      </c>
      <c r="H12" s="4" t="inlineStr">
        <is>
          <t xml:space="preserve"> </t>
        </is>
      </c>
    </row>
    <row r="13">
      <c r="A13" s="4" t="inlineStr">
        <is>
          <t>Total shareholders' equity</t>
        </is>
      </c>
      <c r="B13" s="5" t="n">
        <v>27689</v>
      </c>
      <c r="C13" s="5" t="n">
        <v>196592</v>
      </c>
      <c r="E13" s="5" t="n">
        <v>117793</v>
      </c>
      <c r="G13" s="7" t="n">
        <v>-30770</v>
      </c>
      <c r="H13" s="7" t="n">
        <v>-68599</v>
      </c>
    </row>
    <row r="14">
      <c r="A14" s="4" t="inlineStr">
        <is>
          <t>TOTAL LIABILITIES AND SHAREHOLDERS' EQUITY</t>
        </is>
      </c>
      <c r="B14" s="5" t="n">
        <v>41101</v>
      </c>
      <c r="C14" s="5" t="n">
        <v>291822</v>
      </c>
      <c r="E14" s="5" t="n">
        <v>241252</v>
      </c>
      <c r="G14" s="4" t="inlineStr">
        <is>
          <t xml:space="preserve"> </t>
        </is>
      </c>
      <c r="H14" s="4" t="inlineStr">
        <is>
          <t xml:space="preserve"> </t>
        </is>
      </c>
    </row>
    <row r="15">
      <c r="A15" s="4" t="inlineStr">
        <is>
          <t>Subsidiaries [Member]</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ASSET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Investment in subsidiaries</t>
        </is>
      </c>
      <c r="B17" s="5" t="n">
        <v>27344</v>
      </c>
      <c r="C17" s="5" t="n">
        <v>194143</v>
      </c>
      <c r="E17" s="5" t="n">
        <v>115857</v>
      </c>
      <c r="G17" s="4" t="inlineStr">
        <is>
          <t xml:space="preserve"> </t>
        </is>
      </c>
      <c r="H17" s="4" t="inlineStr">
        <is>
          <t xml:space="preserve"> </t>
        </is>
      </c>
    </row>
    <row r="18">
      <c r="A18" s="4" t="inlineStr">
        <is>
          <t>TOTAL ASSETS</t>
        </is>
      </c>
      <c r="B18" s="5" t="n">
        <v>27344</v>
      </c>
      <c r="C18" s="5" t="n">
        <v>194143</v>
      </c>
      <c r="E18" s="5" t="n">
        <v>115857</v>
      </c>
      <c r="G18" s="4" t="inlineStr">
        <is>
          <t xml:space="preserve"> </t>
        </is>
      </c>
      <c r="H18" s="4" t="inlineStr">
        <is>
          <t xml:space="preserve"> </t>
        </is>
      </c>
    </row>
    <row r="19">
      <c r="A19" s="3" t="inlineStr">
        <is>
          <t>LIABILITIES</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TOTAL LIABILITIES</t>
        </is>
      </c>
      <c r="B20" s="4" t="inlineStr">
        <is>
          <t xml:space="preserve"> </t>
        </is>
      </c>
      <c r="C20" s="4" t="inlineStr">
        <is>
          <t xml:space="preserve"> </t>
        </is>
      </c>
      <c r="E20" s="4" t="inlineStr">
        <is>
          <t xml:space="preserve"> </t>
        </is>
      </c>
      <c r="G20" s="4" t="inlineStr">
        <is>
          <t xml:space="preserve"> </t>
        </is>
      </c>
      <c r="H20" s="4" t="inlineStr">
        <is>
          <t xml:space="preserve"> </t>
        </is>
      </c>
    </row>
    <row r="21">
      <c r="A21" s="3" t="inlineStr">
        <is>
          <t>Shareholders’ equity</t>
        </is>
      </c>
      <c r="B21" s="4" t="inlineStr">
        <is>
          <t xml:space="preserve"> </t>
        </is>
      </c>
      <c r="C21" s="4" t="inlineStr">
        <is>
          <t xml:space="preserve"> </t>
        </is>
      </c>
      <c r="E21" s="4" t="inlineStr">
        <is>
          <t xml:space="preserve"> </t>
        </is>
      </c>
      <c r="G21" s="4" t="inlineStr">
        <is>
          <t xml:space="preserve"> </t>
        </is>
      </c>
      <c r="H21" s="4" t="inlineStr">
        <is>
          <t xml:space="preserve"> </t>
        </is>
      </c>
    </row>
    <row r="22">
      <c r="A22" s="4" t="inlineStr">
        <is>
          <t>Ordinary shares (US$0.000005 par value; 10,000,000,000 and 10,000,000,000 shares authorized as of December 31, 2022 and 2023; 78,063,300 and 78,063,300 shares issued and outstanding as of December 31, 2022 and 2023, respectively)</t>
        </is>
      </c>
      <c r="B22" s="4" t="inlineStr">
        <is>
          <t xml:space="preserve"> </t>
        </is>
      </c>
      <c r="C22" s="5" t="n">
        <v>3</v>
      </c>
      <c r="D22" s="4" t="inlineStr">
        <is>
          <t>[1]</t>
        </is>
      </c>
      <c r="E22" s="5" t="n">
        <v>3</v>
      </c>
      <c r="F22" s="4" t="inlineStr">
        <is>
          <t>[1]</t>
        </is>
      </c>
      <c r="G22" s="4" t="inlineStr">
        <is>
          <t xml:space="preserve"> </t>
        </is>
      </c>
      <c r="H22" s="4" t="inlineStr">
        <is>
          <t xml:space="preserve"> </t>
        </is>
      </c>
    </row>
    <row r="23">
      <c r="A23" s="4" t="inlineStr">
        <is>
          <t>Subscription receivables</t>
        </is>
      </c>
      <c r="B23" s="4" t="inlineStr">
        <is>
          <t xml:space="preserve"> </t>
        </is>
      </c>
      <c r="C23" s="5" t="n">
        <v>-3</v>
      </c>
      <c r="E23" s="5" t="n">
        <v>-3</v>
      </c>
      <c r="G23" s="4" t="inlineStr">
        <is>
          <t xml:space="preserve"> </t>
        </is>
      </c>
      <c r="H23" s="4" t="inlineStr">
        <is>
          <t xml:space="preserve"> </t>
        </is>
      </c>
    </row>
    <row r="24">
      <c r="A24" s="4" t="inlineStr">
        <is>
          <t>Additional paid-in capital</t>
        </is>
      </c>
      <c r="B24" s="5" t="n">
        <v>15994</v>
      </c>
      <c r="C24" s="5" t="n">
        <v>113554</v>
      </c>
      <c r="E24" s="5" t="n">
        <v>113554</v>
      </c>
      <c r="G24" s="4" t="inlineStr">
        <is>
          <t xml:space="preserve"> </t>
        </is>
      </c>
      <c r="H24" s="4" t="inlineStr">
        <is>
          <t xml:space="preserve"> </t>
        </is>
      </c>
    </row>
    <row r="25">
      <c r="A25" s="4" t="inlineStr">
        <is>
          <t>Statutory reserve</t>
        </is>
      </c>
      <c r="B25" s="5" t="n">
        <v>2755</v>
      </c>
      <c r="C25" s="5" t="n">
        <v>19559</v>
      </c>
      <c r="E25" s="5" t="n">
        <v>11068</v>
      </c>
      <c r="G25" s="4" t="inlineStr">
        <is>
          <t xml:space="preserve"> </t>
        </is>
      </c>
      <c r="H25" s="4" t="inlineStr">
        <is>
          <t xml:space="preserve"> </t>
        </is>
      </c>
    </row>
    <row r="26">
      <c r="A26" s="4" t="inlineStr">
        <is>
          <t>(Accumulated deficit)/Retained earnings</t>
        </is>
      </c>
      <c r="B26" s="5" t="n">
        <v>8597</v>
      </c>
      <c r="C26" s="5" t="n">
        <v>61041</v>
      </c>
      <c r="E26" s="5" t="n">
        <v>-8753</v>
      </c>
      <c r="G26" s="4" t="inlineStr">
        <is>
          <t xml:space="preserve"> </t>
        </is>
      </c>
      <c r="H26" s="4" t="inlineStr">
        <is>
          <t xml:space="preserve"> </t>
        </is>
      </c>
    </row>
    <row r="27">
      <c r="A27" s="4" t="inlineStr">
        <is>
          <t>Accumulated other comprehensive loss</t>
        </is>
      </c>
      <c r="B27" s="5" t="n">
        <v>-2</v>
      </c>
      <c r="C27" s="5" t="n">
        <v>-11</v>
      </c>
      <c r="E27" s="5" t="n">
        <v>-12</v>
      </c>
      <c r="G27" s="4" t="inlineStr">
        <is>
          <t xml:space="preserve"> </t>
        </is>
      </c>
      <c r="H27" s="4" t="inlineStr">
        <is>
          <t xml:space="preserve"> </t>
        </is>
      </c>
    </row>
    <row r="28">
      <c r="A28" s="4" t="inlineStr">
        <is>
          <t>Total shareholders' equity</t>
        </is>
      </c>
      <c r="B28" s="5" t="n">
        <v>27344</v>
      </c>
      <c r="C28" s="5" t="n">
        <v>194143</v>
      </c>
      <c r="E28" s="5" t="n">
        <v>115857</v>
      </c>
      <c r="G28" s="4" t="inlineStr">
        <is>
          <t xml:space="preserve"> </t>
        </is>
      </c>
      <c r="H28" s="4" t="inlineStr">
        <is>
          <t xml:space="preserve"> </t>
        </is>
      </c>
    </row>
    <row r="29">
      <c r="A29" s="4" t="inlineStr">
        <is>
          <t>TOTAL LIABILITIES AND SHAREHOLDERS' EQUITY</t>
        </is>
      </c>
      <c r="B29" s="6" t="n">
        <v>27344</v>
      </c>
      <c r="C29" s="7" t="n">
        <v>194143</v>
      </c>
      <c r="E29" s="7" t="n">
        <v>115857</v>
      </c>
      <c r="G29" s="4" t="inlineStr">
        <is>
          <t xml:space="preserve"> </t>
        </is>
      </c>
      <c r="H29" s="4" t="inlineStr">
        <is>
          <t xml:space="preserve"> </t>
        </is>
      </c>
    </row>
    <row r="30"/>
    <row r="31">
      <c r="A31" s="4" t="inlineStr">
        <is>
          <t>[1]The shares and
per share information are presented on a retroactive basis to reflect the reorganization, as well as the stock split on May 31, 2023.</t>
        </is>
      </c>
    </row>
  </sheetData>
  <mergeCells count="4">
    <mergeCell ref="C1:D1"/>
    <mergeCell ref="E1:F1"/>
    <mergeCell ref="A30:H30"/>
    <mergeCell ref="A31:H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Schedule of condensed balance sheet (Details) (Parenthetical)</t>
        </is>
      </c>
      <c r="B1" s="2" t="inlineStr">
        <is>
          <t>Dec. 31, 2023 $ / shares shares</t>
        </is>
      </c>
      <c r="C1" s="2" t="inlineStr">
        <is>
          <t>Dec. 31, 2022 $ / shares shares</t>
        </is>
      </c>
      <c r="D1" s="2" t="inlineStr">
        <is>
          <t>Aug. 15, 2022 ¥ / shares shares</t>
        </is>
      </c>
    </row>
    <row r="2">
      <c r="A2" s="4" t="inlineStr">
        <is>
          <t>Ordinary shares, par value | (per share)</t>
        </is>
      </c>
      <c r="B2" s="8" t="n">
        <v>5e-06</v>
      </c>
      <c r="C2" s="8" t="n">
        <v>5e-06</v>
      </c>
      <c r="D2" s="9" t="n">
        <v>1e-05</v>
      </c>
    </row>
    <row r="3">
      <c r="A3" s="4" t="inlineStr">
        <is>
          <t>Ordinary shares, shares authorized</t>
        </is>
      </c>
      <c r="B3" s="5" t="n">
        <v>10000000000</v>
      </c>
      <c r="C3" s="5" t="n">
        <v>10000000000</v>
      </c>
      <c r="D3" s="5" t="n">
        <v>5000000000</v>
      </c>
    </row>
    <row r="4">
      <c r="A4" s="4" t="inlineStr">
        <is>
          <t>Ordinary shares, shares issued</t>
        </is>
      </c>
      <c r="B4" s="5" t="n">
        <v>78063300</v>
      </c>
      <c r="C4" s="5" t="n">
        <v>78063300</v>
      </c>
      <c r="D4" s="4" t="inlineStr">
        <is>
          <t xml:space="preserve"> </t>
        </is>
      </c>
    </row>
    <row r="5">
      <c r="A5" s="4" t="inlineStr">
        <is>
          <t>Ordinary shares, shares outstanding</t>
        </is>
      </c>
      <c r="B5" s="5" t="n">
        <v>78063300</v>
      </c>
      <c r="C5" s="5" t="n">
        <v>78063300</v>
      </c>
      <c r="D5" s="4" t="inlineStr">
        <is>
          <t xml:space="preserve"> </t>
        </is>
      </c>
    </row>
    <row r="6">
      <c r="A6" s="4" t="inlineStr">
        <is>
          <t>Subsidiaries [Member]</t>
        </is>
      </c>
      <c r="B6" s="4" t="inlineStr">
        <is>
          <t xml:space="preserve"> </t>
        </is>
      </c>
      <c r="C6" s="4" t="inlineStr">
        <is>
          <t xml:space="preserve"> </t>
        </is>
      </c>
      <c r="D6" s="4" t="inlineStr">
        <is>
          <t xml:space="preserve"> </t>
        </is>
      </c>
    </row>
    <row r="7">
      <c r="A7" s="4" t="inlineStr">
        <is>
          <t>Ordinary shares, par value | $ / shares</t>
        </is>
      </c>
      <c r="B7" s="8" t="n">
        <v>5e-06</v>
      </c>
      <c r="C7" s="8" t="n">
        <v>5e-06</v>
      </c>
      <c r="D7" s="4" t="inlineStr">
        <is>
          <t xml:space="preserve"> </t>
        </is>
      </c>
    </row>
    <row r="8">
      <c r="A8" s="4" t="inlineStr">
        <is>
          <t>Ordinary shares, shares authorized</t>
        </is>
      </c>
      <c r="B8" s="5" t="n">
        <v>10000000000</v>
      </c>
      <c r="C8" s="5" t="n">
        <v>10000000000</v>
      </c>
      <c r="D8" s="4" t="inlineStr">
        <is>
          <t xml:space="preserve"> </t>
        </is>
      </c>
    </row>
    <row r="9">
      <c r="A9" s="4" t="inlineStr">
        <is>
          <t>Ordinary shares, shares issued</t>
        </is>
      </c>
      <c r="B9" s="5" t="n">
        <v>78063300</v>
      </c>
      <c r="C9" s="5" t="n">
        <v>78063300</v>
      </c>
      <c r="D9" s="4" t="inlineStr">
        <is>
          <t xml:space="preserve"> </t>
        </is>
      </c>
    </row>
    <row r="10">
      <c r="A10" s="4" t="inlineStr">
        <is>
          <t>Ordinary shares, shares outstanding</t>
        </is>
      </c>
      <c r="B10" s="5" t="n">
        <v>78063300</v>
      </c>
      <c r="C10" s="5" t="n">
        <v>78063300</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include the financial statements of the Group. The accompanying consolidated financial statements have
been prepared in accordance with accounting principles generally accepted in the United States of America (“U.S. GAAP”) for
information pursuant to the rules and regulations of the Securities Exchange Commission (“SEC”). All
intercompany transactions and balances among the Company and its subsidiaries have been eliminated upon consolidation.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doubtful accounts receivable, useful life of software
and equipment, the realization of deferred income tax assets, and valuation of redeemable preferred shares. Changes in facts and circumstances
may result in revised estimates. Actual results could differ from those estimates, and as such, differences may be material to the consolidated
financial statements. (c) Foreign currency The
functional currency of the Company and Lucas BVI is the United States dollar (“US$”) and its reporting currency is the Renminbi
(the “RMB”). The functional currency of the Company’s PRC subsidiaries is the RMB as determined based on the criteria
of ASC 830, Foreign Currency Matters. The
financial statements of the Company and Lucas BVI are translated from the functional currency to the reporting currency, the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income and comprehensive
income.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deficit) equity. (d) Convenience translation Amounts
in US$ are presented for the convenience of the reader and are translated at the noon buying rate of US$ 1.00 7.0999 (e) Cash and cash equivalents Cash
and cash equivalents consist of cash on hand and demand deposit placed with banks, which have original maturities of less than three
months and unrestricted as to withdrawal and use. (f) Restricted cash The
Group’s restricted cash amounted to RMB 841 100 LUCAS
GC LIMITED NOTES
TO CONSOLIDATED FINANCIAL STATEMENTS FOR
THE YEARS ENDED DECEMBER 31, 2021, 2022 and 2023 (All
amounts in thousands, except for share and per share data, unless otherwise noted)
2. Summary
of significant accounting policies (cont.) (g) 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For the years ended
December 31, 2021, 2022 and 2023, the Group recognized investment income from its short-term investments of RMB 133 500 nil (h) Accounts receivable, net Accounts
receivable, net are stated at the original amount less allowances for doubtful account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doubtful account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adopted ASU 2016-13 from January
1, 2023 using modified-retrospective transition approach with a cumulative-effect adjustment to shareholders’ equity amounting
to RMB 617 (i) Advance to suppliers, net Advance
to suppliers is prepayment to supplier in the procurement of technology development outsourcing services, accounts recharge for recruitment
services, promotion services and other service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determines the adequacy of credit losses when amounts outstanding are not likely to be collected in
cash or utilized against receive of services. (j) Software and equipment, net Software
consists of technology purchased externally.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fe
Category Estimated
useful lives
Software 10
Computer
and electronic equipment 3
Office
furniture and equipment 5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income and comprehensive income. LUCAS
GC LIMITED NOTES
TO CONSOLIDATED FINANCIAL STATEMENTS FOR
THE YEARS ENDED DECEMBER 31, 2021, 2022 and 2023 (All
amounts in thousands, except for share and per share data, unless otherwise noted)
2. Summary
of significant accounting policies (cont.) (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short-term investments, accounts receivables, advance to suppliers,
prepaid expenses and other current assets, accounts payable, amount due to related parties, and accrued expenses and other current liabilities.
The carrying values of these financial instruments approximate their fair values due to their short-term maturities. The carrying amount
of the long-term borrowing approximates its fair values since it bears an interest rate which approximates market interest rate. (l) Short-term borrowings Short-term borrowings represent
the Group’s borrowings from commercial banks for the Group’s working capital. Short-term borrowings include borrowings with
maturity terms shorter than one year. (m) Revenue recognition The
Group recognizes revenues pursuant to ASC 606, Revenue from Contracts with Customers (“ASC 606”). In accordance with ASC
606, the Group recognizes revenue to depict the transfer of promised services to customers in an amount that reflects the consideration
to which the Group expects to receive in exchange for those services, reduced by value added tax. Net revenues are presented net of business
tax and surcharges. To achieve the core principle of this standard, the Group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The
Group’s revenues are mainly generated from providing recruitment services, outsourcing services and others. LUCAS
GC LIMITED NOTES
TO CONSOLIDATED FINANCIAL STATEMENTS FOR
THE YEARS ENDED DECEMBER 31, 2021, 2022 and 2023 (All
amounts in thousands, except for share and per share data, unless otherwise noted)
2. Summary
Of significant accounting policies (cont.) Recruitment
services Recruitment
services consists of flexible employment services and permanent employment services. Flexible
employment services The
Group enters into contracts with corporate customers to provide flexible employment services, arranging flexible workers with corresponding
abilities and qualifications on demand to fulfill corporate customers’ various operation needs. The Group identifies only one performance
obligation in flexible employment services as the contract comprises of a series of distinct services that are substantially the same
and have the same pattern of transfer to the corporate customers, which is to provide flexible workers in accordance with the demand
orders. The
contract consideration is determined by the days flexible workers have worked times their workday pay rate. Revenue from flexible employment
services is recognized over time as the customers can simultaneously receive and consume the benefits in the period the flexible workers
provide the service. The
contract payment is not subject to any variable consideration, refund, cancellation or termination provision. Customers generally make
the payment within one or two months after monthly reconciliation of service considerations with the Group. Permanent
employment services The
Group enters into contracts with corporate customers to provide permanent employment services. The Group identifies one performance obligation
in permanent employment services, which is to place a qualified and acceptable employee in accordance with customer specifications. The
probation period of the candidate is typically three months, a period for the customers to evaluate and confirm the acceptance of candidate
replacement. During the probation period, the customer is entitled to request candidate replacement if dissatisfaction of the performance
of candidate cannot be resolved after all means implemented, and the Group also keeps close track of the performance of the candidate
to see if they meet the customer’s defined standard, and deals with the customer’s feedback or complaint about the performance
of candidate. Upon the completion of the probation period, the customer accepts the qualified candidate and the Company has fulfilled
its obligation of permanent candidate placement. Hence, revenue from permanent employment services is recognized at a point of time when
the candidate passes the probation period. The
contract consideration is based on a fixed percentage of the candidate’s pretax annual income agreed upon with the customers in
advance. Customers generally consider the candidates for the full probation period, and the Company is not entitled to any consideration
for the services provided until the candidates pass the probation period. Except for this, the contract payment is not subject to any
variable consideration, refund, cancellation or termination provision. Customers generally make the payment within one or two months
after the completion of candidates’ probation period and acceptance of billing from the Group. LUCAS
GC LIMITED NOTES
TO CONSOLIDATED FINANCIAL STATEMENTS FOR
THE YEARS ENDED DECEMBER 31, 2021, 2022 and 2023 (All
amounts in thousands, except for share and per share data, unless otherwise noted)
2. Summary
of significant accounting policies (cont.) Outsourcing
services The
Group enters into contracts with corporate customers to provide outsourcing services, mostly IT-related services, including construction
of IT system, development of module or software with specific functions. Although third-party service providers will be involved in the
solution process, the Group still takes on primary responsibility to coordinate project schedule, check the quality of deliverables,
conduct quality testing and handle feedback and complaints from corporate customers. The Group only identifies one performance obligation
with a fix total consideration to deliver the IT projects with functions under the agreed-upon specifications with customers. Customers
cannot control the IT projects in progress as the IT projects are not developed in the customers’ location or IT environment, and
before the successful completion of the IT projects, customers cannot simultaneously receive or consume the benefits provided by the
Group’s services, because the IT projects in progress are only dispersed computer codes, which neither provide any function for
the customer, nor are delivered to customers before the successful completion. Customers
generally make the payment within one or two months upon the successful delivery of IT projects and acceptance. The Group does not have
an enforcement right to payment for services provided to date if the projects eventually fail. Except for this, the contract payment
is not subject to any variable consideration, refund, cancellation or termination provision. The
Group recognizes revenue at a point in time when the outsourcing services, mostly IT projects, are successfully completed, delivered
and accepted by customers. Others The
Group also provides information technology services to corporate customers and training services to platform users. Information technology
services include data collection and analysis, marketing channel optimization and other information technology services altogether that
could contribute to customers’ business development. Training services are mainly to provide training courses and career-related
certification programs for platform users to help them realize professional developments. The Group determines it only has one performance
obligation to provide those services and recognizes revenue over time based on the amount of a fixed total price, or a fixed unit price
times key performance indicators or hours charged. The
contract payment is not subject to any variable consideration, refund, cancellation or termination provision. Customers generally make
the payment within one or two months after the reconciliation of service considerations with the Group. Principal
versus agent considerations For
all the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third parties and directs the selected third parties to provide services
to the customers on the Group’s behalf. There is no direct cooperation relationship
between third parties and the customers. The Group assumes responsibility for receiving and
resolving the complaints over the quality of the services. If the third-party service providers
fail to deliver their work and thus affect the Group’s performance obligation to the
corporate customers, the Group should bear the loss of the corporate customers for breach
of contract on its own, and then independently claim for compensation from third-party service
providers for its loss.
● The
Group has discretion in setting up the price. The involved third parties are entitled to
a fixed services fee agreed upon in advance irrespective of the consideration the Group collects
from the customers.
● The
Group bears the credit risk as the Group pays the consideration due to third parties irrespective
of whether the customers have paid the services consideration to the Group. LUCAS
GC LIMITED NOTES
TO CONSOLIDATED FINANCIAL STATEMENTS FOR
THE YEARS ENDED DECEMBER 31, 2021, 2022 and 2023 (All
amounts in thousands, except for share and per share data, unless otherwise noted)
2. Summary
of significant accounting policies (cont.) Contract
balances When
a revenue contract has performed, the Group presents the contract in the consolidated balance sheet as a contract asset or a contract
liability, depending on the relationship between the Group’s performance and the customer’s payment. A contract asset is
the Group’s right to consideration in exchange for services that the Group has transferred to a customer. A receivable is recorded
when the Group has an unconditional right to consideration. A right to consideration is unconditional if only the passage of time is
required before payment of that consideration is due. The Group does not have material contract asset. As of December 31, 2022 and 2023,
balance of accounts receivable, net were RMB 102,762 28,144 16,842 23,594 The
contract liability represents the billings or cash received for services in advance of revenue recognition which is recognized as revenue
when all of the Group’s revenue recognition criteria are met. The Group’s contract liabilities amounted to RMB 24,706 13,552 (n) Cost of revenues Cost
of revenues consists primarily of services fees charged by external services providers relating to revenue from recruitment services
and outsourcing services providers, and other costs directly attributable to the performance of the business operation. (o) Research and development expenses Research
and development expenses mainly consist of (i) payroll expenses, (ii) technologies services expenses related to platform development
and data analysis to support the Group’s business operations, (iii) other expenses related to research and development functions.
Research and development expenses are expensed as incurred. (p) Selling and marketing expenses Selling
and marketing expenses mainly consist of advertising expenses and market promotion expenses, which are expensed as incurred. (q) General and administrative expenses General
and administrative expenses mainly consist of (i) payroll expenses, (ii) community operation expenses, (iii) rental and depreciation
expenses related to general and administrative functions, (iv) professional services fees, (v) credit impairment losses and (vi) office
and miscellaneous expenses. (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income and comprehensive income amounted to RMB 662 1,021 1,326 LUCAS
GC LIMITED NOTES
TO CONSOLIDATED FINANCIAL STATEMENTS FOR
THE YEARS ENDED DECEMBER 31, 2021, 2022 and 2023 (All
amounts in thousands, except for share and per share data, unless otherwise noted)
2. Summary
of significant accounting policies (cont.) (s)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 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14.5). In the case of transfer pricing issues, the statute of limitation is ten years. The
Group did not accrue any liability, interest or penalties related to uncertain tax positions in its provision for income taxes line of
its consolidated statements of income for the years ended December 31, 2021, 2022 and 2023, respectively. The Group does not expect that
its assessment regarding unrecognized tax positions will materially change over the next 12 months. (t) Value added tax (“VAT”) The
Group is subject to VAT and related surcharges on revenue generated from sales of products, facilitation services and platform services.
The Group records revenue net of VAT. This VAT may be offset by qualified input VAT paid by the Group to suppliers. Net VAT balance between
input VAT and output VAT is recorded in the line item of other current assets on the consolidated balance sheets. For
revenue generated from services, the VAT rate is 6 (u) Leases From
January 1, 2022,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LUCAS
GC LIMITED NOTES
TO CONSOLIDATED FINANCIAL STATEMENTS FOR
THE YEARS ENDED DECEMBER 31, 2021, 2022 and 2023 (All
amounts in thousands, except for share and per share data, unless otherwise noted)
2. Summary
of significant accounting policies (cont.) The
right-of-use assets and related lease liabilities are recognized at the lease commencement date. The Group recognizes operating lease
expenses on a straight-line basis over the lease term.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v) Statutory reserves In
accordance with the PRC Company Laws, the Group’s PRC subsidiaries, VIE and the VIE’s subsidiary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1, 2022 and 2023, profit appropriation to general reserve fund and statutory surplus fund for the Group’s
entities incorporated in the PRC was approximately RMB 4,497 4,800 8,491 (w) Earnings per share Basic
earnings per share is computed by dividing net income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per share as of the date that all necessary conditions have been satisfied.
Net losses are not allocated to other participating securities if based on their contractual terms they are not obligated to share the
losses.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earnings per share calculation when inclusion of such share would be anti-dilutive. LUCAS
GC LIMITED NOTES
TO CONSOLIDATED FINANCIAL STATEMENTS FOR
THE YEARS ENDED DECEMBER 31, 2021, 2022 and 2023 (All
amounts in thousands, except for share and per share data, unless otherwise noted)
2. Summary
of significant accounting policies (cont.) (x) Segment reporting Based
on the criteria established by ASC 280, Segment Reporting, the Group’s chief operating decision maker has been identified as the
CEO, who reviews consolidated results of the Group when making decisions about allocating resources and assessing performance. As the
Group operates businesses as a whole and does not distinguish business line from its subsidiaries, the Group has only one (y)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Group’s operating results and financial
statements may not be comparable to the operating results and financial statements of other companies who have adopted the new or revised
accounting standards. In
November 2023, the FASB issued ASU 2023-07, which modifies the disclosure and presentation requirements of report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operations (Detail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9903</v>
      </c>
      <c r="C4" s="7" t="n">
        <v>70301</v>
      </c>
      <c r="D4" s="7" t="n">
        <v>35816</v>
      </c>
      <c r="E4" s="7" t="n">
        <v>39560</v>
      </c>
    </row>
    <row r="5">
      <c r="A5" s="4" t="inlineStr">
        <is>
          <t>Income before income tax benefit</t>
        </is>
      </c>
      <c r="B5" s="5" t="n">
        <v>9903</v>
      </c>
      <c r="C5" s="5" t="n">
        <v>70301</v>
      </c>
      <c r="D5" s="5" t="n">
        <v>35816</v>
      </c>
      <c r="E5" s="5" t="n">
        <v>39560</v>
      </c>
    </row>
    <row r="6">
      <c r="A6" s="4" t="inlineStr">
        <is>
          <t>Income tax expense</t>
        </is>
      </c>
      <c r="B6" s="5" t="n">
        <v>-1110</v>
      </c>
      <c r="C6" s="5" t="n">
        <v>-7880</v>
      </c>
      <c r="D6" s="5" t="n">
        <v>-595</v>
      </c>
      <c r="E6" s="5" t="n">
        <v>-243</v>
      </c>
    </row>
    <row r="7">
      <c r="A7" s="4" t="inlineStr">
        <is>
          <t>Net income</t>
        </is>
      </c>
      <c r="B7" s="5" t="n">
        <v>11013</v>
      </c>
      <c r="C7" s="5" t="n">
        <v>78181</v>
      </c>
      <c r="D7" s="5" t="n">
        <v>36411</v>
      </c>
      <c r="E7" s="7" t="n">
        <v>39803</v>
      </c>
    </row>
    <row r="8">
      <c r="A8" s="4" t="inlineStr">
        <is>
          <t>Subsidiaries [Member]</t>
        </is>
      </c>
      <c r="B8" s="4" t="inlineStr">
        <is>
          <t xml:space="preserve"> </t>
        </is>
      </c>
      <c r="C8" s="4" t="inlineStr">
        <is>
          <t xml:space="preserve"> </t>
        </is>
      </c>
      <c r="D8" s="4" t="inlineStr">
        <is>
          <t xml:space="preserve"> </t>
        </is>
      </c>
      <c r="E8" s="4" t="inlineStr">
        <is>
          <t xml:space="preserve"> </t>
        </is>
      </c>
    </row>
    <row r="9">
      <c r="A9" s="3" t="inlineStr">
        <is>
          <t>Operating income:</t>
        </is>
      </c>
      <c r="B9" s="4" t="inlineStr">
        <is>
          <t xml:space="preserve"> </t>
        </is>
      </c>
      <c r="C9" s="4" t="inlineStr">
        <is>
          <t xml:space="preserve"> </t>
        </is>
      </c>
      <c r="D9" s="4" t="inlineStr">
        <is>
          <t xml:space="preserve"> </t>
        </is>
      </c>
      <c r="E9" s="4" t="inlineStr">
        <is>
          <t xml:space="preserve"> </t>
        </is>
      </c>
    </row>
    <row r="10">
      <c r="A10" s="4" t="inlineStr">
        <is>
          <t>Share of income of subsidiaries</t>
        </is>
      </c>
      <c r="B10" s="5" t="n">
        <v>10941</v>
      </c>
      <c r="C10" s="5" t="n">
        <v>77668</v>
      </c>
      <c r="D10" s="5" t="n">
        <v>36142</v>
      </c>
      <c r="E10" s="4" t="inlineStr">
        <is>
          <t xml:space="preserve"> </t>
        </is>
      </c>
    </row>
    <row r="11">
      <c r="A11" s="4" t="inlineStr">
        <is>
          <t>Income before income tax expense</t>
        </is>
      </c>
      <c r="B11" s="5" t="n">
        <v>10941</v>
      </c>
      <c r="C11" s="5" t="n">
        <v>77668</v>
      </c>
      <c r="D11" s="5" t="n">
        <v>36142</v>
      </c>
      <c r="E11" s="4" t="inlineStr">
        <is>
          <t xml:space="preserve"> </t>
        </is>
      </c>
    </row>
    <row r="12">
      <c r="A12" s="4" t="inlineStr">
        <is>
          <t>Income before income tax benefit</t>
        </is>
      </c>
      <c r="B12" s="5" t="n">
        <v>10941</v>
      </c>
      <c r="C12" s="5" t="n">
        <v>77668</v>
      </c>
      <c r="D12" s="5" t="n">
        <v>36142</v>
      </c>
      <c r="E12" s="4" t="inlineStr">
        <is>
          <t xml:space="preserve"> </t>
        </is>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income</t>
        </is>
      </c>
      <c r="B14" s="6" t="n">
        <v>10941</v>
      </c>
      <c r="C14" s="7" t="n">
        <v>77668</v>
      </c>
      <c r="D14" s="7" t="n">
        <v>36142</v>
      </c>
      <c r="E1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40" customWidth="1" min="2" max="2"/>
    <col width="25" customWidth="1" min="3" max="3"/>
    <col width="25" customWidth="1" min="4" max="4"/>
    <col width="25" customWidth="1" min="5" max="5"/>
  </cols>
  <sheetData>
    <row r="1">
      <c r="A1" s="1" t="inlineStr">
        <is>
          <t>Subsequent events (Details Narrative)</t>
        </is>
      </c>
      <c r="B1" s="2" t="inlineStr">
        <is>
          <t>1 Months Ended</t>
        </is>
      </c>
    </row>
    <row r="2">
      <c r="B2" s="2" t="inlineStr">
        <is>
          <t>Mar. 31, 2024 USD ($) $ / shares shares</t>
        </is>
      </c>
      <c r="C2" s="2" t="inlineStr">
        <is>
          <t>Dec. 31, 2023 $ / shares</t>
        </is>
      </c>
      <c r="D2" s="2" t="inlineStr">
        <is>
          <t>Nov. 15, 2022 ¥ / shares</t>
        </is>
      </c>
      <c r="E2" s="2" t="inlineStr">
        <is>
          <t>Aug. 15,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per share | (per share)</t>
        </is>
      </c>
      <c r="B4" s="4" t="inlineStr">
        <is>
          <t xml:space="preserve"> </t>
        </is>
      </c>
      <c r="C4" s="6" t="n">
        <v>1</v>
      </c>
      <c r="D4" s="9" t="n">
        <v>1e-05</v>
      </c>
      <c r="E4" s="9" t="n">
        <v>1e-05</v>
      </c>
    </row>
    <row r="5">
      <c r="A5" s="4" t="inlineStr">
        <is>
          <t>Subsequent Event [Member] | IPO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new stock issued during the period</t>
        </is>
      </c>
      <c r="B7" s="5" t="n">
        <v>1500000</v>
      </c>
      <c r="C7" s="4" t="inlineStr">
        <is>
          <t xml:space="preserve"> </t>
        </is>
      </c>
      <c r="D7" s="4" t="inlineStr">
        <is>
          <t xml:space="preserve"> </t>
        </is>
      </c>
      <c r="E7" s="4" t="inlineStr">
        <is>
          <t xml:space="preserve"> </t>
        </is>
      </c>
    </row>
    <row r="8">
      <c r="A8" s="4" t="inlineStr">
        <is>
          <t>Shares issued per share | $ / shares</t>
        </is>
      </c>
      <c r="B8" s="6" t="n">
        <v>4</v>
      </c>
      <c r="C8" s="4" t="inlineStr">
        <is>
          <t xml:space="preserve"> </t>
        </is>
      </c>
      <c r="D8" s="4" t="inlineStr">
        <is>
          <t xml:space="preserve"> </t>
        </is>
      </c>
      <c r="E8" s="4" t="inlineStr">
        <is>
          <t xml:space="preserve"> </t>
        </is>
      </c>
    </row>
    <row r="9">
      <c r="A9" s="4" t="inlineStr">
        <is>
          <t>Gross proceeds | $</t>
        </is>
      </c>
      <c r="B9" s="6" t="n">
        <v>6000</v>
      </c>
      <c r="C9" s="4" t="inlineStr">
        <is>
          <t xml:space="preserve"> </t>
        </is>
      </c>
      <c r="D9" s="4" t="inlineStr">
        <is>
          <t xml:space="preserve"> </t>
        </is>
      </c>
      <c r="E9" s="4" t="inlineStr">
        <is>
          <t xml:space="preserve"> </t>
        </is>
      </c>
    </row>
    <row r="10">
      <c r="A10" s="4" t="inlineStr">
        <is>
          <t>Number shares granted</t>
        </is>
      </c>
      <c r="B10" s="5" t="n">
        <v>225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As
of December 31, 2022, information about inputs into the fair value measurement of the Group’s assets and liabilities that are measured
or disclosed at fair value on a recurring basis in periods subsequent to their initial recognition was as follows: Schedule
of fair value measurement
December 31, 2022 Balance at Fair value Level 1 Inputs Level 2 Inputs Level 3 Inputs
Assets:
Short-term investments – wealth management products 4 4 - - As
of December 31, 2023, there was nil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Short-term
investment consists of wealth management products issued by commercial banks and are redeemable on demand. For the instruments whose
fair value is provided by banks at the end of each period, the Group classifies the valuation techniques that use these inputs as Level
1 of fair value measurements. For
the years ended December 31, 2021, 2022 and 2023, the Group recognized investment income from its short-term investments of RMB 133 500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5:18Z</dcterms:created>
  <dcterms:modified xmlns:dcterms="http://purl.org/dc/terms/" xmlns:xsi="http://www.w3.org/2001/XMLSchema-instance" xsi:type="dcterms:W3CDTF">2024-04-29T20:05:18Z</dcterms:modified>
</cp:coreProperties>
</file>